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Operations and Basis " sheetId="7" r:id="rId7"/>
    <s:sheet name="Deconsolidations" sheetId="8" r:id="rId8"/>
    <s:sheet name="Investments in Associates" sheetId="9" r:id="rId9"/>
    <s:sheet name="Business Combinations" sheetId="10" r:id="rId10"/>
    <s:sheet name="Trade Accounts Receivable" sheetId="11" r:id="rId11"/>
    <s:sheet name="Concentrations" sheetId="12" r:id="rId12"/>
    <s:sheet name="Intangible Assets" sheetId="13" r:id="rId13"/>
    <s:sheet name="Goodwill" sheetId="14" r:id="rId14"/>
    <s:sheet name="Lines of Credit" sheetId="15" r:id="rId15"/>
    <s:sheet name="Debt" sheetId="16" r:id="rId16"/>
    <s:sheet name="Share Based Compensation" sheetId="17" r:id="rId17"/>
    <s:sheet name="Shareholders' Equity" sheetId="18" r:id="rId18"/>
    <s:sheet name="Income Taxes" sheetId="19" r:id="rId19"/>
    <s:sheet name="Business Segment Information" sheetId="20" r:id="rId20"/>
    <s:sheet name="Litigation" sheetId="21" r:id="rId21"/>
    <s:sheet name="Subsequent Events" sheetId="22" r:id="rId22"/>
    <s:sheet name="Approval of Financial Statement" sheetId="23" r:id="rId23"/>
    <s:sheet name="Business Combinations (Tables)" sheetId="24" r:id="rId24"/>
    <s:sheet name="Trade Accounts Receivable (Tabl" sheetId="25" r:id="rId25"/>
    <s:sheet name="Concentrations (Tables)" sheetId="26" r:id="rId26"/>
    <s:sheet name="Intangible Assets (Tables)" sheetId="27" r:id="rId27"/>
    <s:sheet name="Goodwill (Tables)" sheetId="28" r:id="rId28"/>
    <s:sheet name="Debt (Tables)" sheetId="29" r:id="rId29"/>
    <s:sheet name="Share Based Compensation (Table" sheetId="30" r:id="rId30"/>
    <s:sheet name="Shareholders' Equity (Tables)" sheetId="31" r:id="rId31"/>
    <s:sheet name="Business Segment Information (T" sheetId="32" r:id="rId32"/>
    <s:sheet name="Nature of Operations and Basi33" sheetId="33" r:id="rId33"/>
    <s:sheet name="Deconsolidations (Narrative) (D" sheetId="34" r:id="rId34"/>
    <s:sheet name="Investments in Associates (Narr" sheetId="35" r:id="rId35"/>
    <s:sheet name="Business Combinations (Narrativ" sheetId="36" r:id="rId36"/>
    <s:sheet name="Trade Accounts Receivable (Narr" sheetId="37" r:id="rId37"/>
    <s:sheet name="Concentrations (Narrative) (Det" sheetId="38" r:id="rId38"/>
    <s:sheet name="Intangible Assets (Narrative) (" sheetId="39" r:id="rId39"/>
    <s:sheet name="Lines of Credit (Narrative) (De" sheetId="40" r:id="rId40"/>
    <s:sheet name="Debt (Narrative) (Details)" sheetId="41" r:id="rId41"/>
    <s:sheet name="Share Based Compensation (Narra" sheetId="42" r:id="rId42"/>
    <s:sheet name="Shareholders' Equity (Narrative" sheetId="43" r:id="rId43"/>
    <s:sheet name="Litigation (Narrative) (Details" sheetId="44" r:id="rId44"/>
    <s:sheet name="Subsequent Events (Narrative) (" sheetId="45" r:id="rId45"/>
    <s:sheet name="Schedule of Business Acquisitio" sheetId="46" r:id="rId46"/>
    <s:sheet name="Business Acquisition, Pro Forma" sheetId="47" r:id="rId47"/>
    <s:sheet name="Schedule of Accounts, Notes, Lo" sheetId="48" r:id="rId48"/>
    <s:sheet name="Schedule of Revenue Sources, He" sheetId="49" r:id="rId49"/>
    <s:sheet name="Schedule of Finite-Lived Intang" sheetId="50" r:id="rId50"/>
    <s:sheet name="Schedule of Goodwill (Details)" sheetId="51" r:id="rId51"/>
    <s:sheet name="Schedule of Long-term Debt Inst" sheetId="52" r:id="rId52"/>
    <s:sheet name="Schedule of Share-based Compens" sheetId="53" r:id="rId53"/>
    <s:sheet name="Schedule of Share-based Payment" sheetId="54" r:id="rId54"/>
    <s:sheet name="Schedule of Earnings Per Share," sheetId="55" r:id="rId55"/>
    <s:sheet name="Schedule of Segment Reporting I" sheetId="56" r:id="rId56"/>
    <s:sheet name="Uncategorized Items - nhc-20150" sheetId="57" r:id="rId57"/>
  </s:sheets>
  <s:definedNames/>
  <s:calcPr calcId="124519" calcMode="auto" fullCalcOnLoad="1"/>
</s:workbook>
</file>

<file path=xl/sharedStrings.xml><?xml version="1.0" encoding="utf-8"?>
<sst xmlns="http://schemas.openxmlformats.org/spreadsheetml/2006/main" uniqueCount="703">
  <si>
    <t>Document and Entity Information - shares</t>
  </si>
  <si>
    <t>6 Months Ended</t>
  </si>
  <si>
    <t>Jun. 30, 2015</t>
  </si>
  <si>
    <t>Aug. 13, 2015</t>
  </si>
  <si>
    <t>Document Type</t>
  </si>
  <si>
    <t>10-Q</t>
  </si>
  <si>
    <t>Amendment Flag</t>
  </si>
  <si>
    <t>false</t>
  </si>
  <si>
    <t>Document Period End Date</t>
  </si>
  <si>
    <t>Jun. 30,
		2015</t>
  </si>
  <si>
    <t>Trading Symbol</t>
  </si>
  <si>
    <t>nhc</t>
  </si>
  <si>
    <t>Entity Registrant Name</t>
  </si>
  <si>
    <t>Nobilis Health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 $ in Thousands</t>
  </si>
  <si>
    <t>Dec. 31, 2014</t>
  </si>
  <si>
    <t>Current Assets:</t>
  </si>
  <si>
    <t>Cash</t>
  </si>
  <si>
    <t>Trade accounts receivable, net</t>
  </si>
  <si>
    <t>Medical supplies</t>
  </si>
  <si>
    <t>Prepaid expenses and other current assets</t>
  </si>
  <si>
    <t>Total current assets</t>
  </si>
  <si>
    <t>Property and equipment, net</t>
  </si>
  <si>
    <t>Intangible assets</t>
  </si>
  <si>
    <t>Goodwill</t>
  </si>
  <si>
    <t>Notes receivable</t>
  </si>
  <si>
    <t>Investments in associates</t>
  </si>
  <si>
    <t>Other long-term assets</t>
  </si>
  <si>
    <t>Total Assets</t>
  </si>
  <si>
    <t>Current Liabilities:</t>
  </si>
  <si>
    <t>Trade accounts payable</t>
  </si>
  <si>
    <t>Accrued liabilities</t>
  </si>
  <si>
    <t>Lines of credit</t>
  </si>
  <si>
    <t>Subordinated notes payable</t>
  </si>
  <si>
    <t>Current portion of debt</t>
  </si>
  <si>
    <t>Current portion of capital leases</t>
  </si>
  <si>
    <t>Other current liabilities</t>
  </si>
  <si>
    <t>Total current liabilities</t>
  </si>
  <si>
    <t>Long-term capital leases, net of current portion</t>
  </si>
  <si>
    <t>Long-term debt, net of current portion</t>
  </si>
  <si>
    <t>Other long-term liabilities</t>
  </si>
  <si>
    <t>Total liabilities</t>
  </si>
  <si>
    <t>Shareholders' Equity:</t>
  </si>
  <si>
    <t>Common stock (no par value; authorized unlimited shares, 70,867,494 and 59,418,227 shares issued and outstanding, respectively)</t>
  </si>
  <si>
    <t>Additional paid in capital</t>
  </si>
  <si>
    <t>Accumulated deficit</t>
  </si>
  <si>
    <t>Accumulated other comprehensive loss</t>
  </si>
  <si>
    <t>Total shareholders' equity attributable to Nobilis Health Corp.</t>
  </si>
  <si>
    <t>Noncontrolling interests</t>
  </si>
  <si>
    <t>Total shareholders' equity</t>
  </si>
  <si>
    <t>Total Liabilities and Shareholders' Equity</t>
  </si>
  <si>
    <t>Consolidated Balance Sheets (Parenthetical) - $ / shares None in scaling factor is -9223372036854775296</t>
  </si>
  <si>
    <t>Common Stock, No Par Value</t>
  </si>
  <si>
    <t>Common Stock, Shares, Issued</t>
  </si>
  <si>
    <t>Common Stock, Shares, Outstanding</t>
  </si>
  <si>
    <t>Consolidated Statements of Operations - USD ($) $ in Thousands</t>
  </si>
  <si>
    <t>3 Months Ended</t>
  </si>
  <si>
    <t>Jun. 30, 2014</t>
  </si>
  <si>
    <t>Revenues:</t>
  </si>
  <si>
    <t>Patient and net professional fees</t>
  </si>
  <si>
    <t>Contracted marketing revenues</t>
  </si>
  <si>
    <t>Factoring revenues</t>
  </si>
  <si>
    <t>Total revenue</t>
  </si>
  <si>
    <t>Cost of revenues</t>
  </si>
  <si>
    <t>Gross Profit</t>
  </si>
  <si>
    <t>Income from operations</t>
  </si>
  <si>
    <t>Other expense (income):</t>
  </si>
  <si>
    <t>Interest expense</t>
  </si>
  <si>
    <t>Other income, net</t>
  </si>
  <si>
    <t>Total other (income) expense</t>
  </si>
  <si>
    <t>Net income before income taxes and noncontrolling interests</t>
  </si>
  <si>
    <t>Income tax</t>
  </si>
  <si>
    <t>Net income</t>
  </si>
  <si>
    <t>Net income attributable to noncontrolling interests</t>
  </si>
  <si>
    <t>Net (loss) income attributable to Nobilis Health Corp.</t>
  </si>
  <si>
    <t>Net (loss) income per basic common share</t>
  </si>
  <si>
    <t>Net (loss) income per fully diluted common share</t>
  </si>
  <si>
    <t>Weighted average shares outstanding (basic)</t>
  </si>
  <si>
    <t>Weighted average shares outstanding (fully diluted)</t>
  </si>
  <si>
    <t>Operating expenses [Member]</t>
  </si>
  <si>
    <t>Salaries and benefits</t>
  </si>
  <si>
    <t>Drugs and supplies</t>
  </si>
  <si>
    <t>General and administrative</t>
  </si>
  <si>
    <t>Depreciation and amortization</t>
  </si>
  <si>
    <t>Total operating expenses</t>
  </si>
  <si>
    <t>Corporate costs [Member]</t>
  </si>
  <si>
    <t>Legal expenses</t>
  </si>
  <si>
    <t>Consolidated Statements of Comprehensive Loss - USD ($) $ in Thousands</t>
  </si>
  <si>
    <t>Net (loss) income</t>
  </si>
  <si>
    <t>Other comprehensive income (loss):</t>
  </si>
  <si>
    <t>Foreign currency translation adjustments</t>
  </si>
  <si>
    <t>Total other comprehensive income (loss)</t>
  </si>
  <si>
    <t>Comprehensive (loss) income attributable to Nobilis Health Corp.</t>
  </si>
  <si>
    <t>Consolidated Statements of Cash Flows - USD ($) $ in Thousands</t>
  </si>
  <si>
    <t>CASH FLOWS FROM OPERATING ACTIVITIES:</t>
  </si>
  <si>
    <t>Net loss</t>
  </si>
  <si>
    <t>Adjustments to reconcile net loss attributable to Nobilis to net cash provided by operating activities:</t>
  </si>
  <si>
    <t>Provision for bad debts</t>
  </si>
  <si>
    <t>Foreign currency gain (loss)</t>
  </si>
  <si>
    <t>Share-based compensation</t>
  </si>
  <si>
    <t>Recoupment of Indemnified expenses</t>
  </si>
  <si>
    <t>Amortization of deferred financing fees</t>
  </si>
  <si>
    <t>Changes in operating assets and liabilities:</t>
  </si>
  <si>
    <t>Trade accounts receivable</t>
  </si>
  <si>
    <t>Prepaids and other current assets</t>
  </si>
  <si>
    <t>Trade accounts payable and accrued liabilities</t>
  </si>
  <si>
    <t>Net cash provided by operating activities</t>
  </si>
  <si>
    <t>CASH FLOWS FROM INVESTING ACTIVITIES:</t>
  </si>
  <si>
    <t>Purchase of property and equipment</t>
  </si>
  <si>
    <t>Investment in associate</t>
  </si>
  <si>
    <t>Note receivable</t>
  </si>
  <si>
    <t>Purchase of interest acquired in subsidiary</t>
  </si>
  <si>
    <t>Proceeds of sale of ownership interests of subsidiary</t>
  </si>
  <si>
    <t>Acquisition of Victory</t>
  </si>
  <si>
    <t>Acquisition of Peak</t>
  </si>
  <si>
    <t>Deconsolidation of imaging centers and urgent care clinic</t>
  </si>
  <si>
    <t>Net cash used for investing activities</t>
  </si>
  <si>
    <t>CASH FLOWS FROM FINANCING ACTIVITIES:</t>
  </si>
  <si>
    <t>Distributions to non controlling interests</t>
  </si>
  <si>
    <t>Proceeds from exercise of stock options</t>
  </si>
  <si>
    <t>Proceeds from exercise of stock warrants</t>
  </si>
  <si>
    <t>Proceeds from private placement</t>
  </si>
  <si>
    <t>Payments on capital lease obligations</t>
  </si>
  <si>
    <t>Proceeds from debt and lines of credit</t>
  </si>
  <si>
    <t>Payments of debt and lines of credit</t>
  </si>
  <si>
    <t>Deferred financing fees</t>
  </si>
  <si>
    <t>Net cash provided by (used for) financing activities</t>
  </si>
  <si>
    <t>NET INCREASE (DECREASE) IN CASH AND CASH EQUIVALENTS</t>
  </si>
  <si>
    <t>CASH AND CASH EQUIVALENTS &amp;#8212; Beginning of period</t>
  </si>
  <si>
    <t>CASH AND CASH EQUIVALENTS &amp;#8212; End of period</t>
  </si>
  <si>
    <t>SUPPLEMENTAL DISCLOSURE OF CASH FLOW INFORMATION:</t>
  </si>
  <si>
    <t>Cash paid for interest</t>
  </si>
  <si>
    <t>Cash paid for taxes</t>
  </si>
  <si>
    <t>SUPPLEMENTAL SCHEDULE OF NON-CASH INVESTING AND FINANCING ACTIVITIES:</t>
  </si>
  <si>
    <t>Non-cash acquisition of property and equipment</t>
  </si>
  <si>
    <t>Non-cash acquisition of goodwill</t>
  </si>
  <si>
    <t>Non-cash acquisition of intangibles</t>
  </si>
  <si>
    <t>Non-cash deconsolidation of property and equipment</t>
  </si>
  <si>
    <t>Non-cash deconsolidation of goodwill</t>
  </si>
  <si>
    <t>Non-cash purchase of medical equipment through capital lease</t>
  </si>
  <si>
    <t>Athas settlement in lieu of contingent shares</t>
  </si>
  <si>
    <t>Nature of Operations and Basis of Presentation</t>
  </si>
  <si>
    <t>Nature of Operations and Basis of Presentation [Text Block]</t>
  </si>
  <si>
    <t>1.
Nature of Operations and Basis of Presentation
Nature of Operations
Nobilis Health Corp. was incorporated on March 16, 2007 under the name "Northstar Healthcare Inc." pursuant to the provisions of the British Columbia
Business Corporations Act
We own and manage healthcare facilities (the "Nobilis Facilities") in Texas and Arizona; including hospitals and ambulatory surgery centers (“ASC”), referred to as the "Nobilis ASCs". The Nobilis ASCs are licensed ASCs that provide scheduled surgical procedures in a limited number of clinical specialties, which enables them to develop routines, procedures and protocols to maximize operating efficiency and productivity while offering an enhanced healthcare experience for both physicians and patients. In December 2014, the Company expanded its services to health care marketing and factoring of receivables when it acquired
100% interests of Athas Health, LLC (“Athas”).
The Nobilis ASCs do not offer the full range of services typically found in traditional hospitals, but instead focus on certain clinical specialties, including orthopedic surgery, podiatric surgery, ENT, pain management, gastro- intestinal, gynecology, and general surgery. Nobilis’ hospitals focus on these same specialties with the ability to take on more complex cases. The accompanying consolidated financial statements should be read in conjunction with the consolidated financial statements incorporated by reference in the Company’s Annual Report on Form 10-K for the year ended December 31, 2014 (the “Annual Report”). If not materially different, certain footnote disclosures included in the Annual Report have been omitted from this Quarterly Report on 10-Q. The interim consolidated financial information in this report has not been audited. In the opinion of management, all adjustments, which consist of normal recurring adjustments necessary for a fair statement of the interim period consolidated financial statements, have been made. Results of operations reported for the interim periods are not necessarily indicative of results for the entire year. 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nd the disclosures of contingent assets and liabilities. These accounting estimates reflect the best judgement of management, but actual results could differ. For comparability, certain prior period amounts have been reclassified, where appropriate, to conform to the financial statement presentation used in the current period.
Recent Accounting Pronouncements 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consolidated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months ended March 31, 2015. Approximately $0.6
million of debt issuance costs have been deducted from the carrying amount of debt as of June 30, 2015.
In June 2015, the FASB issued Accounting Standards Update No. 2015-10: Technical Corrections and Improvements (ASU 2015-10). ASU 2015-10 is part of an initiative to clarify the Accounting Standards Codification (Codification), correct unintended application of guidance, and make minor improvements to the Codification that are not expected to have a significant effect on current accounting practice or create a significant administrative cost to most entities. ASU 2015-10 covers a wide range of topics in the Codification and is effective for fiscal years, and interim periods within those fiscal years, beginning after December 15, 2015; early adoption is permitted. The Company is currently evaluating the provisions of this accounting update and assessing the impact, if any, it may have on its financial position and results of operations.</t>
  </si>
  <si>
    <t>Deconsolidations</t>
  </si>
  <si>
    <t>Deconsolidations [Text Block]</t>
  </si>
  <si>
    <t>2.
Deconsolidations
During the three month period ended March 31, 2015, we completed the deconsolidation of two imaging centers and one urgent care clinic in Houston. We resigned as the manager of these facilities resulting in loss of control and our rights to exercise significant influence. We retained investments in these facilities that are accounted for as cost method investments as of January 1, 2015. The revaluation of our remaining investments in these facilities resulted in no gain or loss due to the short term these investments were held. The deconsolidation resulted in the reversal of $0.7
million of goodwill.</t>
  </si>
  <si>
    <t>Investments in Associates</t>
  </si>
  <si>
    <t>Investments in Associates [Text Block]</t>
  </si>
  <si>
    <t>3.
Investments in Associates
In March 2014, the Company acquired an ownership interest in Group of Pioneers Diagnostics (“GOP”), LLC, representing
40% of the outstanding share interests in GOP. The investment was previously accounted for using the equity method of accounting. In March 2015, the Company resigned as manager of GOP resulting in the loss of ability to exercise significant influence over the operating and financial activities of the investee. As a result, the investment will be accounted for under the cost method accounting. The carrying value of this investment at June 30, 2015 was $0.2
million, and is reflected in investments in associates in the consolidated balance sheets.</t>
  </si>
  <si>
    <t>Business Combinations</t>
  </si>
  <si>
    <t>Business Combinations [Text Block]</t>
  </si>
  <si>
    <t>4.
Business Combinations
First Nobilis, LLC (“First Nobilis”)
In September 2014, the Company formed First Nobilis, a Texas limited liability Company. First Nobilis is owned
51% by the Company and
49% by a third party. First Nobilis formed two subsidiary Texas limited liability companies to be the new operating entities.
Upon formation of First Nobilis, effective September 1, 2014, Nobilis contributed $7.5
million in cash to the new entity. For a
49% ownership interest, a third party contributed medical supplies, intangible assets, and certain accounts payables and accounts receivables. This transaction was treated as a business combination. The fair value of the intangible assets and liabilities acquired were determined by independent third party valuation experts. The carrying amounts of all other net assets acquired approximate their fair values due to their short term nature.
Athas Health, LLC (“Athas”)
In December 2014, the Company completed its acquisition of Athas for total consideration of approximately $31.2
million (all $ denominations in US dollars). Athas is based in Dallas, Texas, and focuses on the delivery of specialized healthcare services in seven states through the use of contracted marketing services and factoring of receivables. The purchase price for Nobilis to acquire all of the ownership interests in Athas was broken down as follows: $3.0
million in cash upon closing, the issuance of a promissory note by Nobilis to the sellers for $12.0
million, the issuance at closing of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 Under the two year lock up period, the stock issued as part of the purchase price is subject to restrictions on transfer and may not be sold or pledged until the lock out period is released.
The fair value of the intangible assets acquired were determined by independent third party valuation experts. The carrying amounts of all other net assets acquired approximate their fair values due to their short term nature. The value of the stock issued for consideration was determined by third party valuation experts using the published stock price on the date of closing, less a discount for lack of marketability as a result of the two year lock up period on the shares issued.
Victory Medical Center Houston, L.P. (“Victory”)
In April 2015, the Company acquired a
55% ownership interest in Victory Medical Center Houston, L.P., which owns and operates Victory Healthcare Houston Hospital, surgical hospital located in the Texas Medical Center in Houston, Texas. The Company paid $1.4
million in cash and assumed certain leases and loans of Victory.
The fair value of the intangible assets and physical equipment were determined by independent third party valuation experts. The carrying amounts of all other net assets acquired approximate their fair values due to their short term nature.
Subsequent to the acquisition date of April 24, 2015, the Partnership had $2.3
million in revenues and a net loss of $0.7
million which is included in the Company’s June 30, 2015 consolidated statements of operations.
The costs related to the transaction were nominal and were expensed during the three months ended June 30, 2015. These costs are included in the corporate general and administrative expenses in the June 30, 2015 consolidated statements of operations.
The following table summarizes the fair values of the identifiable assets acquired and liabilities assumed at the date of acquisition
(in thousands)
April 24, 2015
Net assets acquired:
Cash $
64
Trade accounts receivable
2,500
Other receivables
6,325
Prepaid expenses and other current assets
44
Inventory
662
Property and equipment
4,860
Other long-term assets
2
Trademark
280
Medicare license
940
Hospital license
13
Goodwill
9,447
Net assets acquired $
25,137
Net liabilities acquired:
Trade accounts payable $
6,266
Accrued liabilities
3,198
Long-term portion of Capital Leases
2,278
Long-term portion of Note Payable
6,052
Total liabilities acquired $
17,794
Consideration:
Cash, net of cash acquired $
1,436
Debt assumed
5,907
Total consideration $
7,343
Peak Surgeon Innovations, LLC (“Peak”)
In June 2015, the Company acquired Peak, a provider of intraoperative neuromonitoring ("IOM") services for hospitals, surgery centers and other healthcare facilities. The Company acquired a
100% ownership interest in Peak for cash consideration of $0.9
million and stock consideration of $0.7
million provided to Bryan Hasse (the “Seller”). In addition to such cash and stock consideration, the Seller is eligible to receive a potential earnout payment (in cash or stock at the option of Seller) upon achievement by the IOM service line of certain EBITDA performance metrics.
The Company is currently in the process of determining the fair value of any potential intangible assets through the use of an independent third party valuation expert. The carrying amounts of all other net assets acquired approximate their fair values due to their short term nature.
Subsequent to the acquisition date of June 1, 2015, Peak had $0.3
million in revenues and net income of $0.1
million which is included in the Company’s June 30, 2015 consolidated statements of operations.
The costs related to the transaction were nominal and were expensed during the three months ended June 30, 2015. These costs are included in the corporate general and administrative expenses in the June 30, 2015 consolidated statements of operations.
The following table summarizes the preliminary fair values of the identifiable assets acquired and liabilities assumed at the date of acquisition
(in thousands)
June 1, 2015
Net assets acquired:
Cash $
1
Trade accounts receivable
315
Prepaid expenses and other current assets
4
Goodwill
1,318
Net assets acquired $
1,638
Net liabilities acquired:
Trade accounts payable $
138
Consideration:
Cash, net of cash acquired $
850
Stock issued as consideration
650
Total consideration $
1,500
Unaudited Supplemental Pro Forma Information The following unaudited supplemental pro forma financial information includes the results of operations for Athas, First Nobilis and Victory, and is presented as if each acquired company had been consolidated as of the beginning of the year immediately preceding the year in which the company was acquired. The Company utilized all historical data which was available and practicable to obtain. Certain information was not practicable to obtain for the three and six months ended June 30, 2014 for victory due to the bankruptcy proceedings of their former parent company. The unaudited supplemental pro forma financial information has been provided for illustrative purposes only and does not purport to be indicative of the actual result that would have been achieved by the combined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Unaudited pro forma information for the Peak acquisition is not presented in the pro forma disclosure because the effects of such transaction is considered immaterial to the Company’s consolidated financial statements. The unaudited supplemental pro forma financial information presented below has been prepared by adjusting the historical results of the Company to include historical results of the acquired businesses described above and was then adjusted: (i) to increase amortization expense resulting from the intangible assets acquired; (ii) to adjust earnings per share to reflect the common shares issued as part of the purchase consideration; (iii) to reduce interest expense from debt which was retained by the seller upon acquisition of the respective businesses; (iv) to adjust the carrying value of net property and equipment to its fair value and to increase depreciation expense for the incremental increase in the value of property and equipment; (v) to decrease expenses for management services which were provided by the preceding parent entity and to concurrently increase expenses for management services which are now provided by the Company; (vi) to adjust noncontrolling interest to properly reflect the minority ownership percentages which were not purchased by the Company; and (vii) to reverse income from discontinued operations. The unaudited supplemental pro forma financial information does not include adjustments to reflect the impact of other cost savings or synergies that may result from these acquisition.
The Company’s unaudited supplemental pro forma financial information is as follows
(in thousands except for per share amounts)
Three months ended
Three months ended
Six months ended
Six months ended
June 30, 2015
June 30, 2014
June 30, 2015
June 30, 2014
Revenue $
48,867
$
24,472
$
86,556
$
52,144
Income (loss) before from operations
1,621
(2,030
)
4,738
(225
)
Net income attributable to noncontrolling interest
3,738
793
7,971
2,817
Net loss attributable to common stockholders
(1,588
)
(2,587
)
(3,379
)
(2,432
)
Net loss per basic common share $
(0.03
) $
(0.05
) $
(0.05
) $
(0.05
)</t>
  </si>
  <si>
    <t>Trade Accounts Receivable</t>
  </si>
  <si>
    <t>Trade Accounts Receivable [Text Block]</t>
  </si>
  <si>
    <t>5.
Trade Accounts Receivable
A detail of accounts receivable as of June 30, 2015 and December 31, 2014 is as follows
(in thousands)
June 30, 2015
December 31, 2014
Trade accounts receivable $
51,287
$
40,985
Allowance for doubtful accounts
(1,584
)
(1,391
)
Receivables transferred
(429
)
(873
)
Receivables purchased
1,874
3,454
Trade accounts receivable, net $
51,148
$
42,175
Bad debt expense was $0.2
million for the three and six months ended June 30, 2015 and was
nil
for the three and six months ended June 30, 2014.
As of June 30, 2015 and December 31, 2014, there remained a balance of $0.4
million and $0.9
million, respectively, in transferred receivables pursuant to the terms of the original agreement. The Company, from time to time, transfers to the third party certain of its accounts receivable payments on a non-recourse basis. For the three months ended June 30, 2015 and 2014, the Company received advanced payments of $0.5
million and $0.1
million, respectively. During the same time period, the Company transferred $2.1
million and $2.2
million of receivables, respectively. For the six months ended June 30, 2015 and 2014, the Company received advanced payments of $1.1
million and $0.3
million, respectively. During the same time period, the Company transferred $3.8
million and $3.8
million of receivables, respectively. Concurrently, upon collection of these transferred receivables, payment will be made to the transferee.
Athas Health, LLC (“Athas”) purchases receivables from physicians, at a discount, on a nonrecourse basis. The discount and purchase price vary by speciality. These purchased receivables are billed and collected by Athas, and Athas retains
100% of what is collected after paying the discounted purchase price. Following the transfer of the receivable, the transferor has no continued involvement and there are no restrictions on the receivables, and as such, these transfers of receivables are accounted for as sales transactions. Gross revenue from purchased receivables was $1.8
million and $4.3
million for the three and six months ended June 30, 2015, respectively. Revenue, net of the discounted purchase price, was $0.7
million and $1.9
million for the three and six months ended June 30, 2015, respectively. Accounts receivable for purchased receivables was $1.9
million as of June 30, 2015. Comparable prior period amounts are not presented, as Athas was acquired by Nobilis in December 2014.</t>
  </si>
  <si>
    <t>Concentrations</t>
  </si>
  <si>
    <t>Concentrations [Text Block]</t>
  </si>
  <si>
    <t>6.
Concentrations A summary of certain information about our payor concentration is as follows:
MEDICAL SERVICES SEGMENT
PATIENT AND NET PROFESSIONAL FEE REVENUE BY PAYORS OF THE NOBILIS FACILITIES
2015 Patient and Net
2014 Patient and Net
Payors
Professional Fee Revenue
Professional Fee Revenue
by Payor Mix
by Payor Mix
Private insurance and other private pay
95.0%
97.3%
Workers compensation
4.6%
1.7%
Medicare
0.4%
1.0%
Total
100.0%
100.0%
MARKETING &amp; FACTORING SEGMENT
PATIENT AND NET PROFESSIONAL FEE REVENUE BY PAYORS OF THE NOBILIS FACILITIES
2015 Patient and Net
2014 Patient and Net
Payors
Professional Fee Revenue
Professional Fee Revenue
by Payor Mix
by Payor Mix
Private insurance and other private pay
100.0%
0.0%
Workers compensation
0.0%
0.0%
Medicare
0.0%
0.0%
Total
100.0%
0.0%
CONSOLIDATED SEGMENTS
PATIENT AND NET PROFESSIONAL FEE REVENUE BY PAYORS OF THE NOBILIS FACILITIES
2015 Patient and Net
2014 Patient and Net
Payors
Professional Fee Revenue
Professional Fee Revenue
by Payor Mix
by Payor Mix
Private insurance and other private pay
95.5%
97.3%
Workers compensation
4.1%
1.7%
Medicare
0.4%
1.0%
Total
100.0%
100.0%
MEDICAL SERVICES SEGMENT
PATIENT AND NET PROFESSIONAL FEE REVENUE BY PAYORS OF THE NOBILIS FACILITIES
2015 Patient and Net
2014 Patient and Net
Payors
Professional Fee Revenue
Professional Fee Revenue
by Payor Mix
by Payor Mix
Private insurance and other private pay
95.0%
96.9%
Workers compensation
4.5%
2.2%
Medicare
0.5%
0.9%
Total
100.0%
100.0%
MARKETING &amp; FACTORING SEGMENT
PATIENT AND NET PROFESSIONAL FEE REVENUE BY PAYORS OF THE NOBILIS FACILITIES
2015 Patient and Net
2014 Patient and Net
Payors
Professional Fee Revenue
Professional Fee Revenue
by Payor Mix
by Payor Mix
Private insurance and other private pay
100.0%
0.0%
Workers compensation
0.0%
0.0%
Medicare
0.0%
0.0%
Total
100.0%
0.0%
CONSOLIDATED SEGMENTS
PATIENT AND NET PROFESSIONAL FEE REVENUE BY PAYORS OF THE NOBILIS FACILITIES
2015 Patient and Net
2014 Patient and Net
Payors
Professional Fee Revenue
Professional Fee Revenue
by Payor Mix
by Payor Mix
Private insurance and other private pay
95.3%
96.4%
Workers compensation
4.2%
2.6%
Medicare
0.5%
1.0%
Total
100.0%
100.0%
Two facilities represent approximately
76.63% of the Company’s contracted marketing revenue and five facilities represent approximately
78.82% of the Company’s contracted marketing accounts receivable for the six months ended and as of June 30, 2015.</t>
  </si>
  <si>
    <t>Intangible Assets</t>
  </si>
  <si>
    <t>Intangible Assets [Text Block]</t>
  </si>
  <si>
    <t>7.
Intangible Assets
Intangible assets at June 30, 2015 and December 31, 2014 consist of the following
(in thousands)
June 30, 2015
December 31, 2014
Term
Historical
Accumulated
Accumulated
Net Book
Accumulated
Accumulated
(in years)
Cost
Additions
Amortization
Impairment
Value
Historical Cost
Amortization
Impairment
Net Book Value
Definite Life
Non-compete agreements
10
-
15
$
2,661
$
-
$
942
$
-
$
1,719
$
2,661
$
856
$
-
$
1,805
Internally developed software
5
1,980
-
231
-
1,749
1,980
33
-
1,947
Trade secret methodology
10
5,120
-
299
-
4,821
5,120
44
-
5,076
Physician relationships
20
4,000
-
167
-
3,833
4,000
62
-
3,938
Unfavorable lease
8
(290
)
-
(17
)
-
(273
)
(290
)
-
-
(290
)
Indefinite Life
Tradenames
1,200
-
-
-
1,200
1,200
-
-
1,200
Trademark
4,770
280
-
-
5,050
4,770
-
-
4,770
Medicare license
8,498
940
-
7,401
2,037
8,498
-
7,401
1,097
Hospital license
-
13
-
-
13
Total $
27,939
$
1,233
$
1,622
$
7,401
$
20,149
$
27,939
$
995
$
7,401
$
19,543
Amortization expense was $0.3
million and
nil
for the three months ended June 30, 2015 and 2014, respectively, and $0.6
million and
nil
for the six months ended June 30, 2015 and 2014, respectively. Estimated amortization expense of intangible assets is $0.6
million for the remainder of 2015, $1.3
million for each of the next four years and $6.2
million thereafter.</t>
  </si>
  <si>
    <t>Goodwill [Text Block]</t>
  </si>
  <si>
    <t>8.
Goodwill
The following table provides information on changes in the carrying amount of goodwill, which is included in the accompanying consolidated balance sheets as of June 30, 2015 and December 31, 2014
(in thousands)
June 30, 2015
December 31, 2014
Cost $
46,837
$
36,770
Accumulated impairment losses
(14,300
)
(14,300
)
Total $
32,537
$
22,470
Cost
June 30, 2015
December 31, 2014
BALANCE - beginning of period $
36,770
$
15,528
January 2014 business combination
-
701
September 2014 business combination
-
1,249
December 2014 business combination
-
19,292
Deconsolidation of imaging centers and urgent care clinic
(701
)
-
April 2015 business combination
9,447
-
June 2015 business combination
1,321
-
Total cost $
46,837
$
36,770
Accumulated impairment
BALANCE - beginning of period $
(14,300
) $
(14,300
)
Impairment charges during the period
-
-
Total accumulated impairment $
(14,300
) $
(14,300
)</t>
  </si>
  <si>
    <t>Lines of Credit</t>
  </si>
  <si>
    <t>Lines of Credit [Text Block]</t>
  </si>
  <si>
    <t>9.
Lines of Credit
On March 31, 2015, the Company secured a $5.0
million revolving line of credit (the “revolver”) from General Electric Capital Corporation. The revolver bears interest at a rate of
4% plus LIBOR per annum (
4.70% at June 30, 2015) and requires quarterly payments. Principal amounts borrowed under the revolver may be repaid and re-borrowed periodically, maturing in March 2020. The revolver is collateralized by the accounts receivable and physical equipment of all of the Company’s
100% owned subsidiaries as well as the Company’s ownership interest in all less than wholly owned subsidiaries. The Company had $1.5
million outstanding on this revolver as of June 30, 2015.</t>
  </si>
  <si>
    <t>Debt</t>
  </si>
  <si>
    <t>Debt [Text Block]</t>
  </si>
  <si>
    <t>10.
Debt
On March 31, 2015, the Company secured a $20.0
million term loan from General Electric Capital Corporation. The term loan bears interest at a rate of
4% plus LIBOR per annum (
4.70% at June 30, 2015) and requires quarterly payments of principal and interest until the term loan matures in March 2020. The term loan is collateralized by the accounts receivable and physical equipment of all of the Company’s
100% owned subsidiaries as well as the Company’s ownership interest in all less than wholly owned subsidiaries.
The $20.0
million term loan primarily served to refinance all previously held debt and lines of credit. Debt issuance costs associated with the new credit facility approximated $0.6
million and are being amortized over the life of the loan.
Debt at June 30, 2015 consisted of the following
(in thousands)
June 30, 2015
December 31, 2014
Lines of credit $
1,500
$
5,420
Subordinated notes payable
-
635
Term loan
19,550
14,019
Total debt
21,050
20,074
Less: current portion
868
9,492
Less: amortized loan fees
628
-
Long-term debt, net of current portion $
19,554
$
10,582</t>
  </si>
  <si>
    <t>Share Based Compensation</t>
  </si>
  <si>
    <t>Share Based Compensation [Text Block]</t>
  </si>
  <si>
    <t>11.
Share Based Compensation
The Company granted a total of
275,000
stock options during the three months ended June 30, 2015. Of the granted options,
75,000
of those vest ratably over a one year period, and
200,000
vest ratably over a three year period.
The following table summarizes stock option activity for the six months ended June 30, 2015.
Shares
Weighted-
Weighted-Average
Underlying
Average Exercise
Remaining Life
Options
Price
(years)
Outstanding at December 31, 2014
3,118,218
$
1.45
9.80
Granted
1,301,782
$
4.33
9.77
Exercised
(336,120
) $
1.24
-
Forfeited
(407,213
) $
1.14
-
Outstanding at June 30, 2015
3,676,667
$
2.13
9.69
Exercisable at June 30, 2015
1,257,611
$
2.59
9.76
The total intrinsic value of stock options exercised during the six months ended June 30, 2015 and 2014 was $2.7
million and $1.5
million, respectively. The total intrinsic value for all in-the-money vested outstanding stock options at June 30, 2015 was $6.9
million. Assuming all stock options outstanding at June 30, 2015 were vested, the total intrinsic value of in-the-money outstanding stock options would have been $22.4
million.
The Company recorded compensation expense relative to stock options of $1.1
million and $0.1
million for the three months ended June 30, 2015 and 2014, respectively, and $3.7
million and $0.1
million for the six months ended June 30, 2015 and 2014, respectively.
The fair values of stock options used in recording compensation expense are computed using the Black-Scholes option pricing model. The table below shows the assumptions used in the model for options awarded during the six months ended June 30, 2015.
Six months ended June
30, 2015
Expected price volatility
115% -
119%
Risk free interest rate
.01% -
.03%
Expected annual dividend yield
0%
Expected option term (years)
10
Expected forfeiture rate
0%
Grant date fair value per share $
2.97
- $6.31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 As of December 31, 2014, the Company utilized a forfeiture rate of
0% based on a minimal number of stock option issuances and little anticipated forfeitures in the near future.</t>
  </si>
  <si>
    <t>Shareholders' Equity</t>
  </si>
  <si>
    <t>Shareholders' Equity [Text Block]</t>
  </si>
  <si>
    <t>12.
Shareholders’ Equity
In April 2015, the Company issued, through a private placement agreement,
7,847,668
Units, at a price of Cdn$9.00
per Unit. Each Unit is comprised of one treasury unit (a “Treasury Unit”) and one-half of one common share from Donald L. Kramer, Healthcare Ventures, Ltd (a company wholly owned by Dr. Kramer), Harry Fleming or from treasury. Each Treasury Unit is comprised of one-half of one common share of the Company and one-half of one common share purchase warrant exercisable for one additional share at a price of Cdn$11.50. Through the private placement, the Company raised proceeds of $28.4
million, net of offering costs and commissions of $1.9
million.
Earnings per share (“EPS”)
A detail of the Company’s EPS is as follows
(in thousands except for share and per share amounts)
Three months ended
Three months ended
Six months ended
Six months ended
June 30, 2015
June 30, 2014
June 30, 2015
June 30, 2014
Net loss (income) for the period $
(1,588
) $
218
$
(2,801
) $
(269
)
Issued common shares at beginning of period
61,234,803
42,729,547
59,418,227
42,729,547
Effect of investment in subsidiary
-
431,771
-
-
Effect of private placement
974,205
-
489,794
-
Effect of June 2015 acquisition
21,698
-
10,909
-
Effect of stock based compensation
119,011
250,000
217,230
393,603
Effect of stock warrants
1,181,673
-
1,736,498
178,453
Weighted average common shares at end of period
63,531,390
43,411,318
61,872,658
43,301,603
Basic net loss per common share $
(0.02
) $
0.01
$
(0.05
) $
(0.01
) As the Company is in a loss position for the periods presented, the calculation of dilutive shares is unnecessary. Any increase in weighted-average share amounts would result in an anti-dilutive per share amount.</t>
  </si>
  <si>
    <t>Income Taxes</t>
  </si>
  <si>
    <t>Income Taxes [Text Block]</t>
  </si>
  <si>
    <t>13.
Income Taxes The Company files a consolidated federal income tax return.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deferred tax assets and liabilities of a change in tax rates is recognized in income in the period that includes the enactment date. Deferred tax assets are recognized to the extent that the realization of the related tax benefit through future taxable profits is probable.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applies recognition thresholds and measurement attributes for the financial statement recognition and of a tax position taken or expected to be taken in a tax return as it relates to accounting for uncertainty in income taxes. In addition, it is the Company’s policy to recognize interest accrued and penalties, if any, related to unrecognized benefits as income tax expense in its consolidated statement of operations.</t>
  </si>
  <si>
    <t>Business Segment Information</t>
  </si>
  <si>
    <t>Business Segment Information [Text Block]</t>
  </si>
  <si>
    <t>14. Business Segment Information
A summary of the business segment information as of June 30, 2015 is as follows
(in thousands)
Six months ended June 30, 2015
Marketing &amp;
Medical Services
Factoring
Corporate
Total
Revenues $
77,488
$
8,495
$
-
$
85,983
Cost of goods sold
-
971
-
971
Gross Profit
77,488
7,524
-
85,012
Operating expenses
58,093
6,830
-
64,923
Corporate costs
-
-
14,684
14,684
Income (loss) from operations $
19,395
$
694
$
(14,684
) $
5,405
Other data:
Depreciation and amortization expense $
931
$
661
$
56
$
1,648
Interest expense $
-
$
80
$
704
$
784
Income tax expense $
527
$
79
$
-
$
606
Intangible assets $
7,078
$
13,071
$
-
$
20,149
Goodwill $
13,245
$
19,292
$
-
$
32,537
Capital expenditures $
1,365
$
127
$
-
$
1,492
Non-cash acquisition of property $
4,860
$
-
$
-
$
4,860
Non-cash acquisition of intangibles and goodwill $
11,998
$
-
$
-
$
11,998
Total assets $
87,654
$
41,639
$
26,259
$
155,551
Total liabilities $
23,168
$
5,108
$
24,923
$
53,199
Three months ended June 30, 2015
Marketing &amp;
Medical Services
Factoring
Corporate
Total
Revenues $
43,643
$
5,224
$
-
$
48,867
Cost of goods sold
-
910
-
910
Gross Profit
43,643
4,314
-
47,957
Operating expenses
34,727
3,783
-
38,510
Corporate costs
-
-
7,826
7,826
Income (loss) from operations $
8,916
$
531
$
(7,826
) $
1,621
Other data:
Depreciation and amortization expense $
627
$
329
$
29
$
985
Interest expense $
-
$
1
$
293
$
294
Income tax expense $
400
$
54
$
-
$
454
Capital expenditures $
838
$
130
$
-
$
968
Non-cash acquisition of property $
4,860
$
-
$
-
$
4,860
Non-cash acquisition of intangibles and goodwill $
11,998
$
-
$
-
$
11,998
The Company created the Marketing &amp; Factoring operation segment in December 2014 following the acquisition of Athas. Prior to the acquisition of Athas, the Company operated under one operating segment and therefore, has not presented a prior period comparison of segment information.</t>
  </si>
  <si>
    <t>Litigation</t>
  </si>
  <si>
    <t>Litigation [Text Block]</t>
  </si>
  <si>
    <t>15.
Litigation The Company is involved in disputes or legal actions arising in the ordinary course of business. Management does not believe the outcome of such disputes or legal actions will have a material adverse effect on the Company’s financial position, results of operations or cash flows.
Effective June 30, 2015, the Company, Northstar Healthcare Subco, LLC (“Subco” and, together with the Company, “Nobilis”) entered into a Confidential Agreement (the “Agreement”) with Athas, certain seller parties (the “Athas Sellers”) to the Membership Interest Purchase Agreement dated as of November 26, 2014 (the “MIPA”) and certain other parties. Pursuant to the Agreement, the Athas Sellers agreed to reduce by
836,029
the number of common shares, in the aggregate, that were to be issued on the first and second anniversaries of the MIPA’s closing as contingent purchase price payments (the “Contingent Shares”). In addition, the Agreement accomplished (i) the financing of a $2.7
million debt owed by counterparties to the Agreement, (ii) recoupment of $1.7
million of indemnified expenses, and (iii) indemnification of counterparties with respect to litigation. Also pursuant to the Agreement, the Company accelerated the issuance of the remaining
3,830,638
Contingent Shares, which will be subject to restrictions on transfer.</t>
  </si>
  <si>
    <t>Subsequent Events</t>
  </si>
  <si>
    <t>Subsequent Events [Text Block]</t>
  </si>
  <si>
    <t>16.
Subsequent Events On July 30, 2015, the company formed Marsh Lane Surgical Hospital, LLC (“Marsh Lane”), a Texas limited liability company and wholly owned subsidiary of the Company and closed the purchase of certain assets (the “Acquisition”) pursuant to an asset purchase agreement (the “Purchase Agreement”) by and among Marsh Lane, the Company, Victory Parent Company, LLC, a Texas limited liability company (“VPC”), and Victory Medical Center Plano, LP, a Texas limited partnership (“Victory Plano”). The Acquisition was closed following the conclusion of bankruptcy proceedings in the U.S. Bankruptcy Court for the Northern District of Texas, Fort Worth Division (the “Bankruptcy Court”) initiated by Victory Plano. On June 12, 2015, Victory Plano filed for relief under Chapter 11 of Title 11 of the United States Bankruptcy Code in the Bankruptcy Court. Following the Bankruptcy Court’s entry into the Sale Motion and Bidding Procedures Order, on July 29, 2015, the Bankruptcy Court entered into a Sale Order approving the terms and conditions of the Purchase Agreement and certain other financial arrangements as described below.
As consideration for the purchase of Victory Plano’s assets, Marsh Lane paid approximately $1.3
million in cash to be used by Victory Plano and VPC to cure and pay certain defaults under contracts assumed by Marsh Lane. The Purchaser also assumed Victory Plano’s indebtedness to LegacyTexas Bank in the amount of approximately $4.5
million. Marsh Lane also assumed Victory Plano’s capital equipment leases and its real estate lease.
In connection with the Purchase Agreement, Marsh Lane (the “Borrower”) entered into a Loan Agreement (the “Loan Agreement”) dated as of July 30, 2015 with LegacyTexas Bank, successor to ViewPoint Bank, N.A. (“Legacy”). The principal amount of the term loan (the “Term Note”) pursuant to the Loan Agreement is $4.5
million, which bears interest on the outstanding principal amount thereof at an annual rate equal to the lesser of the Applicable Rate (
4.00% per annum plus the applicable LIBOR Rate) and the maximum lawful rate permitted under Texas or federal law, whichever is higher. All outstanding principal on the Term Note under the Loan Agreement is due and payable on July 30, 2020.
In connection with the Purchase Agreement and the Loan Agreement, on July 30, 2015, the Company entered into a guaranty (the “Guaranty”) to guaranty the Borrower’s obligations under the Loan Agreement. Pursuant to the Guaranty, the Company irrevocably and unconditionally guaranteed the full and punctual payment and performance of all Loan Agreement obligations, in the manner and to the extent set forth in the Guaranty. The guaranty and payment of obligations under the Guaranty are expressly subordinated in the manner and extent set forth in the Subordination Agreement. In connection with the Purchase Agreement and entry into the Legacy Loan Documents, Northstar Healthcare Acquisitions, L.L.C., a Delaware limited liability company and wholly owned subsidiary of the Company (“Northstar”), entered into the Second Amendment to Credit Agreement and Conditional Waiver, dated as of July 30, 2015, by and among the Northstar, General Electric Capital Corporation (“GE Capital”), and the other Credit Parties named therein, (the “Credit Agreement Amendment”). The Credit Agreement Amendment, among other things, amended certain covenants, definitions and other terms contained in the Credit Agreement to accommodate the transactions contemplated by Purchase Agreement and the entry into the Legacy Loan Documents, and GE Capital granted the Company additional time to incorporate into the Credit Agreement several new subsidiaries formed during the Company’s recent acquisitions and new service lines.</t>
  </si>
  <si>
    <t>Approval of Financial Statements</t>
  </si>
  <si>
    <t>Approval of Financial Statements [Text Block]</t>
  </si>
  <si>
    <t>17.
Approval of Financial Statements The consolidated financial statements were approved by the board of directors for issuance on August 13, 2015.</t>
  </si>
  <si>
    <t>Business Combinations (Tables)</t>
  </si>
  <si>
    <t>Business Acquisition, Pro Forma Information [Table Text Block]</t>
  </si>
  <si>
    <t>Three months ended
Three months ended
Six months ended
Six months ended
June 30, 2015
June 30, 2014
June 30, 2015
June 30, 2014
Revenue $
48,867
$
24,472
$
86,556
$
52,144
Income (loss) before from operations
1,621
(2,030
)
4,738
(225
)
Net income attributable to noncontrolling interest
3,738
793
7,971
2,817
Net loss attributable to common stockholders
(1,588
)
(2,587
)
(3,379
)
(2,432
)
Net loss per basic common share $
(0.03
) $
(0.05
) $
(0.05
) $
(0.05
)</t>
  </si>
  <si>
    <t>Victory Medical Center Houston, L.P. (Victory) [Member]</t>
  </si>
  <si>
    <t>Schedule of Business Acquisitions, by Acquisition [Table Text Block]</t>
  </si>
  <si>
    <t>April 24, 2015
Net assets acquired:
Cash $
64
Trade accounts receivable
2,500
Other receivables
6,325
Prepaid expenses and other current assets
44
Inventory
662
Property and equipment
4,860
Other long-term assets
2
Trademark
280
Medicare license
940
Hospital license
13
Goodwill
9,447
Net assets acquired $
25,137
Net liabilities acquired:
Trade accounts payable $
6,266
Accrued liabilities
3,198
Long-term portion of Capital Leases
2,278
Long-term portion of Note Payable
6,052
Total liabilities acquired $
17,794
Consideration:
Cash, net of cash acquired $
1,436
Debt assumed
5,907
Total consideration $
7,343</t>
  </si>
  <si>
    <t>Peak Surgeon Innovations, LLC (Peak) [Member]</t>
  </si>
  <si>
    <t>June 1, 2015
Net assets acquired:
Cash $
1
Trade accounts receivable
315
Prepaid expenses and other current assets
4
Goodwill
1,318
Net assets acquired $
1,638
Net liabilities acquired:
Trade accounts payable $
138
Consideration:
Cash, net of cash acquired $
850
Stock issued as consideration
650
Total consideration $
1,500</t>
  </si>
  <si>
    <t>Trade Accounts Receivable (Tables)</t>
  </si>
  <si>
    <t>Schedule of Accounts, Notes, Loans and Financing Receivable [Table Text Block]</t>
  </si>
  <si>
    <t>June 30, 2015
December 31, 2014
Trade accounts receivable $
51,287
$
40,985
Allowance for doubtful accounts
(1,584
)
(1,391
)
Receivables transferred
(429
)
(873
)
Receivables purchased
1,874
3,454
Trade accounts receivable, net $
51,148
$
42,175</t>
  </si>
  <si>
    <t>Concentrations (Tables) - Jun. 30, 2015</t>
  </si>
  <si>
    <t>Total</t>
  </si>
  <si>
    <t>Schedule of Revenue Sources, Health Care Organization [Table Text Block]</t>
  </si>
  <si>
    <t>2015 Patient and Net
2014 Patient and Net
Payors
Professional Fee Revenue
Professional Fee Revenue
by Payor Mix
by Payor Mix
Private insurance and other private pay
95.5%
97.3%
Workers compensation
4.1%
1.7%
Medicare
0.4%
1.0%
Total
100.0%
100.0%</t>
  </si>
  <si>
    <t>2015 Patient and Net
2014 Patient and Net
Payors
Professional Fee Revenue
Professional Fee Revenue
by Payor Mix
by Payor Mix
Private insurance and other private pay
95.3%
96.4%
Workers compensation
4.2%
2.6%
Medicare
0.5%
1.0%
Total
100.0%
100.0%</t>
  </si>
  <si>
    <t>Medical services [Member]</t>
  </si>
  <si>
    <t>2015 Patient and Net
2014 Patient and Net
Payors
Professional Fee Revenue
Professional Fee Revenue
by Payor Mix
by Payor Mix
Private insurance and other private pay
95.0%
97.3%
Workers compensation
4.6%
1.7%
Medicare
0.4%
1.0%
Total
100.0%
100.0%</t>
  </si>
  <si>
    <t>2015 Patient and Net
2014 Patient and Net
Payors
Professional Fee Revenue
Professional Fee Revenue
by Payor Mix
by Payor Mix
Private insurance and other private pay
95.0%
96.9%
Workers compensation
4.5%
2.2%
Medicare
0.5%
0.9%
Total
100.0%
100.0%</t>
  </si>
  <si>
    <t>Marketing &amp; Factoring [Member]</t>
  </si>
  <si>
    <t>2015 Patient and Net
2014 Patient and Net
Payors
Professional Fee Revenue
Professional Fee Revenue
by Payor Mix
by Payor Mix
Private insurance and other private pay
100.0%
0.0%
Workers compensation
0.0%
0.0%
Medicare
0.0%
0.0%
Total
100.0%
0.0%</t>
  </si>
  <si>
    <t>Intangible Assets (Tables)</t>
  </si>
  <si>
    <t>Schedule of Finite-Lived Intangible Assets [Table Text Block]</t>
  </si>
  <si>
    <t>June 30, 2015
December 31, 2014
Term
Historical
Accumulated
Accumulated
Net Book
Accumulated
Accumulated
(in years)
Cost
Additions
Amortization
Impairment
Value
Historical Cost
Amortization
Impairment
Net Book Value
Definite Life
Non-compete agreements
10
-
15
$
2,661
$
-
$
942
$
-
$
1,719
$
2,661
$
856
$
-
$
1,805
Internally developed software
5
1,980
-
231
-
1,749
1,980
33
-
1,947
Trade secret methodology
10
5,120
-
299
-
4,821
5,120
44
-
5,076
Physician relationships
20
4,000
-
167
-
3,833
4,000
62
-
3,938
Unfavorable lease
8
(290
)
-
(17
)
-
(273
)
(290
)
-
-
(290
)
Indefinite Life
Tradenames
1,200
-
-
-
1,200
1,200
-
-
1,200
Trademark
4,770
280
-
-
5,050
4,770
-
-
4,770
Medicare license
8,498
940
-
7,401
2,037
8,498
-
7,401
1,097
Hospital license
-
13
-
-
13
Total $
27,939
$
1,233
$
1,622
$
7,401
$
20,149
$
27,939
$
995
$
7,401
$
19,543</t>
  </si>
  <si>
    <t>Goodwill (Tables)</t>
  </si>
  <si>
    <t>Schedule of Goodwill [Table Text Block]</t>
  </si>
  <si>
    <t>June 30, 2015
December 31, 2014
Cost $
46,837
$
36,770
Accumulated impairment losses
(14,300
)
(14,300
)
Total $
32,537
$
22,470
Cost
June 30, 2015
December 31, 2014
BALANCE - beginning of period $
36,770
$
15,528
January 2014 business combination
-
701
September 2014 business combination
-
1,249
December 2014 business combination
-
19,292
Deconsolidation of imaging centers and urgent care clinic
(701
)
-
April 2015 business combination
9,447
-
June 2015 business combination
1,321
-
Total cost $
46,837
$
36,770
Accumulated impairment
BALANCE - beginning of period $
(14,300
) $
(14,300
)
Impairment charges during the period
-
-
Total accumulated impairment $
(14,300
) $
(14,300
)</t>
  </si>
  <si>
    <t>Debt (Tables)</t>
  </si>
  <si>
    <t>Schedule of Long-term Debt Instruments [Table Text Block]</t>
  </si>
  <si>
    <t>June 30, 2015
December 31, 2014
Lines of credit $
1,500
$
5,420
Subordinated notes payable
-
635
Term loan
19,550
14,019
Total debt
21,050
20,074
Less: current portion
868
9,492
Less: amortized loan fees
628
-
Long-term debt, net of current portion $
19,554
$
10,582</t>
  </si>
  <si>
    <t>Share Based Compensation (Tables)</t>
  </si>
  <si>
    <t>Schedule of Share-based Compensation, Stock Options, Activity [Table Text Block]</t>
  </si>
  <si>
    <t>Shares
Weighted-
Weighted-Average
Underlying
Average Exercise
Remaining Life
Options
Price
(years)
Outstanding at December 31, 2014
3,118,218
$
1.45
9.80
Granted
1,301,782
$
4.33
9.77
Exercised
(336,120
) $
1.24
-
Forfeited
(407,213
) $
1.14
-
Outstanding at June 30, 2015
3,676,667
$
2.13
9.69
Exercisable at June 30, 2015
1,257,611
$
2.59
9.76</t>
  </si>
  <si>
    <t>Schedule of Share-based Payment Award, Stock Options, Valuation Assumptions [Table Text Block]</t>
  </si>
  <si>
    <t>Six months ended June
30, 2015
Expected price volatility
115% -
119%
Risk free interest rate
.01% -
.03%
Expected annual dividend yield
0%
Expected option term (years)
10
Expected forfeiture rate
0%
Grant date fair value per share $
2.97
- $6.31</t>
  </si>
  <si>
    <t>Shareholders' Equity (Tables)</t>
  </si>
  <si>
    <t>Schedule of Earnings Per Share, Basic [Table Text Block]</t>
  </si>
  <si>
    <t>Three months ended
Three months ended
Six months ended
Six months ended
June 30, 2015
June 30, 2014
June 30, 2015
June 30, 2014
Net loss (income) for the period $
(1,588
) $
218
$
(2,801
) $
(269
)
Issued common shares at beginning of period
61,234,803
42,729,547
59,418,227
42,729,547
Effect of investment in subsidiary
-
431,771
-
-
Effect of private placement
974,205
-
489,794
-
Effect of June 2015 acquisition
21,698
-
10,909
-
Effect of stock based compensation
119,011
250,000
217,230
393,603
Effect of stock warrants
1,181,673
-
1,736,498
178,453
Weighted average common shares at end of period
63,531,390
43,411,318
61,872,658
43,301,603
Basic net loss per common share $
(0.02
) $
0.01
$
(0.05
) $
(0.01
)</t>
  </si>
  <si>
    <t>Business Segment Information (Tables) - Jun. 30, 2015</t>
  </si>
  <si>
    <t>Schedule of Segment Reporting Information, by Segment [Table Text Block]</t>
  </si>
  <si>
    <t>Three months ended June 30, 2015
Marketing &amp;
Medical Services
Factoring
Corporate
Total
Revenues $
43,643
$
5,224
$
-
$
48,867
Cost of goods sold
-
910
-
910
Gross Profit
43,643
4,314
-
47,957
Operating expenses
34,727
3,783
-
38,510
Corporate costs
-
-
7,826
7,826
Income (loss) from operations $
8,916
$
531
$
(7,826
) $
1,621
Other data:
Depreciation and amortization expense $
627
$
329
$
29
$
985
Interest expense $
-
$
1
$
293
$
294
Income tax expense $
400
$
54
$
-
$
454
Capital expenditures $
838
$
130
$
-
$
968
Non-cash acquisition of property $
4,860
$
-
$
-
$
4,860
Non-cash acquisition of intangibles and goodwill $
11,998
$
-
$
-
$
11,998</t>
  </si>
  <si>
    <t>Six months ended June 30, 2015
Marketing &amp;
Medical Services
Factoring
Corporate
Total
Revenues $
77,488
$
8,495
$
-
$
85,983
Cost of goods sold
-
971
-
971
Gross Profit
77,488
7,524
-
85,012
Operating expenses
58,093
6,830
-
64,923
Corporate costs
-
-
14,684
14,684
Income (loss) from operations $
19,395
$
694
$
(14,684
) $
5,405
Other data:
Depreciation and amortization expense $
931
$
661
$
56
$
1,648
Interest expense $
-
$
80
$
704
$
784
Income tax expense $
527
$
79
$
-
$
606
Intangible assets $
7,078
$
13,071
$
-
$
20,149
Goodwill $
13,245
$
19,292
$
-
$
32,537
Capital expenditures $
1,365
$
127
$
-
$
1,492
Non-cash acquisition of property $
4,860
$
-
$
-
$
4,860
Non-cash acquisition of intangibles and goodwill $
11,998
$
-
$
-
$
11,998
Total assets $
87,654
$
41,639
$
26,259
$
155,551
Total liabilities $
23,168
$
5,108
$
24,923
$
53,199</t>
  </si>
  <si>
    <t>Nature of Operations and Basis of Presentation (Narrative) (Details) - 6 months ended Jun. 30, 2015 - USD ($) $ in Millions</t>
  </si>
  <si>
    <t>Nature Of Operations And Basis Of Presentation 1</t>
  </si>
  <si>
    <t>100.00%</t>
  </si>
  <si>
    <t>Nature Of Operations And Basis Of Presentation 2</t>
  </si>
  <si>
    <t>Deconsolidations (Narrative) (Details) $ in Millions</t>
  </si>
  <si>
    <t>Jun. 30, 2015USD ($)</t>
  </si>
  <si>
    <t>Investments in Associates (Narrative) (Details) - 6 months ended Jun. 30, 2015 - USD ($) $ in Millions</t>
  </si>
  <si>
    <t>Investments In Associates 1</t>
  </si>
  <si>
    <t>40.00%</t>
  </si>
  <si>
    <t>Investments In Associates 2</t>
  </si>
  <si>
    <t>Business Combinations (Narrative) (Details) - 6 months ended Jun. 30, 2015 - USD ($) $ in Millions</t>
  </si>
  <si>
    <t>Business Combinations 1</t>
  </si>
  <si>
    <t>51.00%</t>
  </si>
  <si>
    <t>Business Combinations 2</t>
  </si>
  <si>
    <t>49.00%</t>
  </si>
  <si>
    <t>Business Combinations 3</t>
  </si>
  <si>
    <t>Business Combinations 4</t>
  </si>
  <si>
    <t>Business Combinations 5</t>
  </si>
  <si>
    <t>Business Combinations 6</t>
  </si>
  <si>
    <t>Business Combinations 7</t>
  </si>
  <si>
    <t>Business Combinations 8</t>
  </si>
  <si>
    <t>Business Combinations 9</t>
  </si>
  <si>
    <t>Business Combinations 10</t>
  </si>
  <si>
    <t>55.00%</t>
  </si>
  <si>
    <t>Business Combinations 11</t>
  </si>
  <si>
    <t>Business Combinations 12</t>
  </si>
  <si>
    <t>Business Combinations 13</t>
  </si>
  <si>
    <t>Business Combinations 14</t>
  </si>
  <si>
    <t>Business Combinations 15</t>
  </si>
  <si>
    <t>Business Combinations 16</t>
  </si>
  <si>
    <t>Business Combinations 17</t>
  </si>
  <si>
    <t>Business Combinations 18</t>
  </si>
  <si>
    <t>Trade Accounts Receivable (Narrative) (Details) - 6 months ended Jun. 30, 2015 $ in Millions</t>
  </si>
  <si>
    <t>USD ($)</t>
  </si>
  <si>
    <t>Trade Accounts Receivable 1</t>
  </si>
  <si>
    <t>Trade Accounts Receivable 2</t>
  </si>
  <si>
    <t>Trade Accounts Receivable 3</t>
  </si>
  <si>
    <t>Trade Accounts Receivable 4</t>
  </si>
  <si>
    <t>Trade Accounts Receivable 5</t>
  </si>
  <si>
    <t>Trade Accounts Receivable 6</t>
  </si>
  <si>
    <t>Trade Accounts Receivable 7</t>
  </si>
  <si>
    <t>Trade Accounts Receivable 8</t>
  </si>
  <si>
    <t>Trade Accounts Receivable 9</t>
  </si>
  <si>
    <t>Trade Accounts Receivable 10</t>
  </si>
  <si>
    <t>Trade Accounts Receivable 11</t>
  </si>
  <si>
    <t>Trade Accounts Receivable 12</t>
  </si>
  <si>
    <t>Trade Accounts Receivable 13</t>
  </si>
  <si>
    <t>Trade Accounts Receivable 14</t>
  </si>
  <si>
    <t>Trade Accounts Receivable 15</t>
  </si>
  <si>
    <t>Trade Accounts Receivable 16</t>
  </si>
  <si>
    <t>Trade Accounts Receivable 17</t>
  </si>
  <si>
    <t>Trade Accounts Receivable 18</t>
  </si>
  <si>
    <t>Concentrations (Narrative) (Details)</t>
  </si>
  <si>
    <t>76.63%</t>
  </si>
  <si>
    <t>78.82%</t>
  </si>
  <si>
    <t>Intangible Assets (Narrative) (Details) - 6 months ended Jun. 30, 2015 $ in Millions</t>
  </si>
  <si>
    <t>Intangible Assets 1</t>
  </si>
  <si>
    <t>Intangible Assets 2</t>
  </si>
  <si>
    <t>Intangible Assets 3</t>
  </si>
  <si>
    <t>Intangible Assets 4</t>
  </si>
  <si>
    <t>Intangible Assets 5</t>
  </si>
  <si>
    <t>Intangible Assets 6</t>
  </si>
  <si>
    <t>Intangible Assets 7</t>
  </si>
  <si>
    <t>Lines of Credit (Narrative) (Details) - 6 months ended Jun. 30, 2015 - USD ($) $ in Millions</t>
  </si>
  <si>
    <t>Lines Of Credit 1</t>
  </si>
  <si>
    <t>Lines Of Credit 2</t>
  </si>
  <si>
    <t>4.00%</t>
  </si>
  <si>
    <t>Lines Of Credit 3</t>
  </si>
  <si>
    <t>4.70%</t>
  </si>
  <si>
    <t>Lines Of Credit 4</t>
  </si>
  <si>
    <t>Lines Of Credit 5</t>
  </si>
  <si>
    <t>Debt (Narrative) (Details) - 6 months ended Jun. 30, 2015 - USD ($) $ in Millions</t>
  </si>
  <si>
    <t>Share Based Compensation (Narrative) (Details) - 6 months ended Jun. 30, 2015 $ in Millions</t>
  </si>
  <si>
    <t>USD ($)shares</t>
  </si>
  <si>
    <t>Share Based Compensation 1 | shares</t>
  </si>
  <si>
    <t>Share Based Compensation 2</t>
  </si>
  <si>
    <t>Share Based Compensation 3</t>
  </si>
  <si>
    <t>Share Based Compensation 4</t>
  </si>
  <si>
    <t>Share Based Compensation 5</t>
  </si>
  <si>
    <t>Share Based Compensation 6</t>
  </si>
  <si>
    <t>Share Based Compensation 7</t>
  </si>
  <si>
    <t>Share Based Compensation 8</t>
  </si>
  <si>
    <t>Share Based Compensation 9</t>
  </si>
  <si>
    <t>Share Based Compensation 10</t>
  </si>
  <si>
    <t>Share Based Compensation 11</t>
  </si>
  <si>
    <t>Share Based Compensation 12</t>
  </si>
  <si>
    <t>0.00%</t>
  </si>
  <si>
    <t>Shareholders' Equity (Narrative) (Details) - 6 months ended Jun. 30, 2015 $ in Millions</t>
  </si>
  <si>
    <t>CAD</t>
  </si>
  <si>
    <t>Shareholders' Equity 1</t>
  </si>
  <si>
    <t>Shareholders' Equity 2 | CAD</t>
  </si>
  <si>
    <t>Shareholders' Equity 3 | CAD</t>
  </si>
  <si>
    <t>Shareholders' Equity 4</t>
  </si>
  <si>
    <t>Shareholders' Equity 5</t>
  </si>
  <si>
    <t>Litigation (Narrative) (Details) - 6 months ended Jun. 30, 2015 $ in Millions</t>
  </si>
  <si>
    <t>Subsequent Events (Narrative) (Details) - 6 months ended Jun. 30, 2015 - USD ($) $ in Millions</t>
  </si>
  <si>
    <t>Subsequent Events 1</t>
  </si>
  <si>
    <t>Subsequent Events 2</t>
  </si>
  <si>
    <t>Subsequent Events 3</t>
  </si>
  <si>
    <t>Subsequent Events 4</t>
  </si>
  <si>
    <t>Schedule of Business Acquisitions, by Acquisition (Details) $ in Thousands</t>
  </si>
  <si>
    <t>Business Combinations Schedule Of Business Acquisitions, By Acquisition 1</t>
  </si>
  <si>
    <t>Business Combinations Schedule Of Business Acquisitions, By Acquisition 2</t>
  </si>
  <si>
    <t>Business Combinations Schedule Of Business Acquisitions, By Acquisition 3</t>
  </si>
  <si>
    <t>Business Combinations Schedule Of Business Acquisitions, By Acquisition 4</t>
  </si>
  <si>
    <t>Business Combinations Schedule Of Business Acquisitions, By Acquisition 5</t>
  </si>
  <si>
    <t>Business Combinations Schedule Of Business Acquisitions, By Acquisition 6</t>
  </si>
  <si>
    <t>Business Combinations Schedule Of Business Acquisitions, By Acquisition 7</t>
  </si>
  <si>
    <t>Business Combinations Schedule Of Business Acquisitions, By Acquisition 8</t>
  </si>
  <si>
    <t>Business Combinations Schedule Of Business Acquisitions, By Acquisition 9</t>
  </si>
  <si>
    <t>Business Combinations Schedule Of Business Acquisitions, By Acquisition 10</t>
  </si>
  <si>
    <t>Business Combinations Schedule Of Business Acquisitions, By Acquisition 11</t>
  </si>
  <si>
    <t>Business Combinations Schedule Of Business Acquisitions, By Acquisition 12</t>
  </si>
  <si>
    <t>Business Combinations Schedule Of Business Acquisitions, By Acquisition 13</t>
  </si>
  <si>
    <t>Business Combinations Schedule Of Business Acquisitions, By Acquisition 14</t>
  </si>
  <si>
    <t>Business Combinations Schedule Of Business Acquisitions, By Acquisition 15</t>
  </si>
  <si>
    <t>Business Combinations Schedule Of Business Acquisitions, By Acquisition 16</t>
  </si>
  <si>
    <t>Business Combinations Schedule Of Business Acquisitions, By Acquisition 17</t>
  </si>
  <si>
    <t>Business Combinations Schedule Of Business Acquisitions, By Acquisition 18</t>
  </si>
  <si>
    <t>Business Combinations Schedule Of Business Acquisitions, By Acquisition 19</t>
  </si>
  <si>
    <t>Business Combinations Schedule Of Business Acquisitions, By Acquisition 20</t>
  </si>
  <si>
    <t>Business Acquisition, Pro Forma Information (Details) - 6 months ended Jun. 30, 2015 $ in Thousands</t>
  </si>
  <si>
    <t>Business Combinations Business Acquisition, Pro Forma Information 1</t>
  </si>
  <si>
    <t>Business Combinations Business Acquisition, Pro Forma Information 2</t>
  </si>
  <si>
    <t>Business Combinations Business Acquisition, Pro Forma Information 3</t>
  </si>
  <si>
    <t>Business Combinations Business Acquisition, Pro Forma Information 4</t>
  </si>
  <si>
    <t>Business Combinations Business Acquisition, Pro Forma Information 5</t>
  </si>
  <si>
    <t>Business Combinations Business Acquisition, Pro Forma Information 6</t>
  </si>
  <si>
    <t>Business Combinations Business Acquisition, Pro Forma Information 7</t>
  </si>
  <si>
    <t>Business Combinations Business Acquisition, Pro Forma Information 8</t>
  </si>
  <si>
    <t>Business Combinations Business Acquisition, Pro Forma Information 9</t>
  </si>
  <si>
    <t>Business Combinations Business Acquisition, Pro Forma Information 10</t>
  </si>
  <si>
    <t>Business Combinations Business Acquisition, Pro Forma Information 11</t>
  </si>
  <si>
    <t>Business Combinations Business Acquisition, Pro Forma Information 12</t>
  </si>
  <si>
    <t>Business Combinations Business Acquisition, Pro Forma Information 13</t>
  </si>
  <si>
    <t>Business Combinations Business Acquisition, Pro Forma Information 14</t>
  </si>
  <si>
    <t>Business Combinations Business Acquisition, Pro Forma Information 15</t>
  </si>
  <si>
    <t>Business Combinations Business Acquisition, Pro Forma Information 16</t>
  </si>
  <si>
    <t>Business Combinations Business Acquisition, Pro Forma Information 17</t>
  </si>
  <si>
    <t>Business Combinations Business Acquisition, Pro Forma Information 18</t>
  </si>
  <si>
    <t>Business Combinations Business Acquisition, Pro Forma Information 19</t>
  </si>
  <si>
    <t>Business Combinations Business Acquisition, Pro Forma Information 20</t>
  </si>
  <si>
    <t>Schedule of Accounts, Notes, Loans and Financing Receivable (Details) $ in Thousands</t>
  </si>
  <si>
    <t>Trade Accounts Receivable Schedule Of Accounts, Notes, Loans And Financing Receivable 1</t>
  </si>
  <si>
    <t>Trade Accounts Receivable Schedule Of Accounts, Notes, Loans And Financing Receivable 2</t>
  </si>
  <si>
    <t>Trade Accounts Receivable Schedule Of Accounts, Notes, Loans And Financing Receivable 3</t>
  </si>
  <si>
    <t>Trade Accounts Receivable Schedule Of Accounts, Notes, Loans And Financing Receivable 4</t>
  </si>
  <si>
    <t>Trade Accounts Receivable Schedule Of Accounts, Notes, Loans And Financing Receivable 5</t>
  </si>
  <si>
    <t>Trade Accounts Receivable Schedule Of Accounts, Notes, Loans And Financing Receivable 6</t>
  </si>
  <si>
    <t>Trade Accounts Receivable Schedule Of Accounts, Notes, Loans And Financing Receivable 7</t>
  </si>
  <si>
    <t>Trade Accounts Receivable Schedule Of Accounts, Notes, Loans And Financing Receivable 8</t>
  </si>
  <si>
    <t>Trade Accounts Receivable Schedule Of Accounts, Notes, Loans And Financing Receivable 9</t>
  </si>
  <si>
    <t>Trade Accounts Receivable Schedule Of Accounts, Notes, Loans And Financing Receivable 10</t>
  </si>
  <si>
    <t>Schedule of Revenue Sources, Health Care Organization (Details) - Jun. 30, 2015</t>
  </si>
  <si>
    <t>Concentrations Schedule Of Revenue Sources, Health Care Organization 1</t>
  </si>
  <si>
    <t>95.50%</t>
  </si>
  <si>
    <t>Concentrations Schedule Of Revenue Sources, Health Care Organization 2</t>
  </si>
  <si>
    <t>97.30%</t>
  </si>
  <si>
    <t>Concentrations Schedule Of Revenue Sources, Health Care Organization 3</t>
  </si>
  <si>
    <t>4.10%</t>
  </si>
  <si>
    <t>Concentrations Schedule Of Revenue Sources, Health Care Organization 4</t>
  </si>
  <si>
    <t>1.70%</t>
  </si>
  <si>
    <t>Concentrations Schedule Of Revenue Sources, Health Care Organization 5</t>
  </si>
  <si>
    <t>0.40%</t>
  </si>
  <si>
    <t>Concentrations Schedule Of Revenue Sources, Health Care Organization 6</t>
  </si>
  <si>
    <t>1.00%</t>
  </si>
  <si>
    <t>Concentrations Schedule Of Revenue Sources, Health Care Organization 7</t>
  </si>
  <si>
    <t>Concentrations Schedule Of Revenue Sources, Health Care Organization 8</t>
  </si>
  <si>
    <t>95.30%</t>
  </si>
  <si>
    <t>96.40%</t>
  </si>
  <si>
    <t>4.20%</t>
  </si>
  <si>
    <t>2.60%</t>
  </si>
  <si>
    <t>0.50%</t>
  </si>
  <si>
    <t>95.00%</t>
  </si>
  <si>
    <t>4.60%</t>
  </si>
  <si>
    <t>96.90%</t>
  </si>
  <si>
    <t>4.50%</t>
  </si>
  <si>
    <t>2.20%</t>
  </si>
  <si>
    <t>0.90%</t>
  </si>
  <si>
    <t>Schedule of Finite-Lived Intangible Assets (Details) $ in Thousands</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Intangible Assets Schedule Of Finite-lived Intangible Assets 5</t>
  </si>
  <si>
    <t>Intangible Assets Schedule Of Finite-lived Intangible Assets 6</t>
  </si>
  <si>
    <t>Intangible Assets Schedule Of Finite-lived Intangible Assets 7</t>
  </si>
  <si>
    <t>Intangible Assets Schedule Of Finite-lived Intangible Assets 8</t>
  </si>
  <si>
    <t>Intangible Assets Schedule Of Finite-lived Intangible Assets 9</t>
  </si>
  <si>
    <t>Intangible Assets Schedule Of Finite-lived Intangible Assets 10</t>
  </si>
  <si>
    <t>Intangible Assets Schedule Of Finite-lived Intangible Assets 11</t>
  </si>
  <si>
    <t>Intangible Assets Schedule Of Finite-lived Intangible Assets 12</t>
  </si>
  <si>
    <t>Intangible Assets Schedule Of Finite-lived Intangible Assets 13</t>
  </si>
  <si>
    <t>Intangible Assets Schedule Of Finite-lived Intangible Assets 14</t>
  </si>
  <si>
    <t>Intangible Assets Schedule Of Finite-lived Intangible Assets 15</t>
  </si>
  <si>
    <t>Intangible Assets Schedule Of Finite-lived Intangible Assets 16</t>
  </si>
  <si>
    <t>Intangible Assets Schedule Of Finite-lived Intangible Assets 17</t>
  </si>
  <si>
    <t>Intangible Assets Schedule Of Finite-lived Intangible Assets 18</t>
  </si>
  <si>
    <t>Intangible Assets Schedule Of Finite-lived Intangible Assets 19</t>
  </si>
  <si>
    <t>Intangible Assets Schedule Of Finite-lived Intangible Assets 20</t>
  </si>
  <si>
    <t>Intangible Assets Schedule Of Finite-lived Intangible Assets 21</t>
  </si>
  <si>
    <t>Intangible Assets Schedule Of Finite-lived Intangible Assets 22</t>
  </si>
  <si>
    <t>Intangible Assets Schedule Of Finite-lived Intangible Assets 23</t>
  </si>
  <si>
    <t>Intangible Assets Schedule Of Finite-lived Intangible Assets 24</t>
  </si>
  <si>
    <t>Intangible Assets Schedule Of Finite-lived Intangible Assets 25</t>
  </si>
  <si>
    <t>Intangible Assets Schedule Of Finite-lived Intangible Assets 26</t>
  </si>
  <si>
    <t>Intangible Assets Schedule Of Finite-lived Intangible Assets 27</t>
  </si>
  <si>
    <t>Intangible Assets Schedule Of Finite-lived Intangible Assets 28</t>
  </si>
  <si>
    <t>Intangible Assets Schedule Of Finite-lived Intangible Assets 29</t>
  </si>
  <si>
    <t>Intangible Assets Schedule Of Finite-lived Intangible Assets 30</t>
  </si>
  <si>
    <t>Intangible Assets Schedule Of Finite-lived Intangible Assets 31</t>
  </si>
  <si>
    <t>Intangible Assets Schedule Of Finite-lived Intangible Assets 32</t>
  </si>
  <si>
    <t>Intangible Assets Schedule Of Finite-lived Intangible Assets 33</t>
  </si>
  <si>
    <t>Intangible Assets Schedule Of Finite-lived Intangible Assets 34</t>
  </si>
  <si>
    <t>Intangible Assets Schedule Of Finite-lived Intangible Assets 35</t>
  </si>
  <si>
    <t>Intangible Assets Schedule Of Finite-lived Intangible Assets 36</t>
  </si>
  <si>
    <t>Intangible Assets Schedule Of Finite-lived Intangible Assets 37</t>
  </si>
  <si>
    <t>Intangible Assets Schedule Of Finite-lived Intangible Assets 38</t>
  </si>
  <si>
    <t>Intangible Assets Schedule Of Finite-lived Intangible Assets 39</t>
  </si>
  <si>
    <t>Intangible Assets Schedule Of Finite-lived Intangible Assets 40</t>
  </si>
  <si>
    <t>Intangible Assets Schedule Of Finite-lived Intangible Assets 41</t>
  </si>
  <si>
    <t>Intangible Assets Schedule Of Finite-lived Intangible Assets 42</t>
  </si>
  <si>
    <t>Intangible Assets Schedule Of Finite-lived Intangible Assets 43</t>
  </si>
  <si>
    <t>Intangible Assets Schedule Of Finite-lived Intangible Assets 44</t>
  </si>
  <si>
    <t>Intangible Assets Schedule Of Finite-lived Intangible Assets 45</t>
  </si>
  <si>
    <t>Intangible Assets Schedule Of Finite-lived Intangible Assets 46</t>
  </si>
  <si>
    <t>Intangible Assets Schedule Of Finite-lived Intangible Assets 47</t>
  </si>
  <si>
    <t>Intangible Assets Schedule Of Finite-lived Intangible Assets 48</t>
  </si>
  <si>
    <t>Intangible Assets Schedule Of Finite-lived Intangible Assets 49</t>
  </si>
  <si>
    <t>Intangible Assets Schedule Of Finite-lived Intangible Assets 50</t>
  </si>
  <si>
    <t>Intangible Assets Schedule Of Finite-lived Intangible Assets 51</t>
  </si>
  <si>
    <t>Intangible Assets Schedule Of Finite-lived Intangible Assets 52</t>
  </si>
  <si>
    <t>Intangible Assets Schedule Of Finite-lived Intangible Assets 53</t>
  </si>
  <si>
    <t>Intangible Assets Schedule Of Finite-lived Intangible Assets 54</t>
  </si>
  <si>
    <t>Intangible Assets Schedule Of Finite-lived Intangible Assets 55</t>
  </si>
  <si>
    <t>Intangible Assets Schedule Of Finite-lived Intangible Assets 56</t>
  </si>
  <si>
    <t>Intangible Assets Schedule Of Finite-lived Intangible Assets 57</t>
  </si>
  <si>
    <t>Intangible Assets Schedule Of Finite-lived Intangible Assets 58</t>
  </si>
  <si>
    <t>Intangible Assets Schedule Of Finite-lived Intangible Assets 59</t>
  </si>
  <si>
    <t>Intangible Assets Schedule Of Finite-lived Intangible Assets 60</t>
  </si>
  <si>
    <t>Intangible Assets Schedule Of Finite-lived Intangible Assets 61</t>
  </si>
  <si>
    <t>Intangible Assets Schedule Of Finite-lived Intangible Assets 62</t>
  </si>
  <si>
    <t>Intangible Assets Schedule Of Finite-lived Intangible Assets 63</t>
  </si>
  <si>
    <t>Intangible Assets Schedule Of Finite-lived Intangible Assets 64</t>
  </si>
  <si>
    <t>Intangible Assets Schedule Of Finite-lived Intangible Assets 65</t>
  </si>
  <si>
    <t>Intangible Assets Schedule Of Finite-lived Intangible Assets 66</t>
  </si>
  <si>
    <t>Intangible Assets Schedule Of Finite-lived Intangible Assets 67</t>
  </si>
  <si>
    <t>Intangible Assets Schedule Of Finite-lived Intangible Assets 68</t>
  </si>
  <si>
    <t>Intangible Assets Schedule Of Finite-lived Intangible Assets 69</t>
  </si>
  <si>
    <t>Intangible Assets Schedule Of Finite-lived Intangible Assets 70</t>
  </si>
  <si>
    <t>Intangible Assets Schedule Of Finite-lived Intangible Assets 71</t>
  </si>
  <si>
    <t>Intangible Assets Schedule Of Finite-lived Intangible Assets 72</t>
  </si>
  <si>
    <t>Intangible Assets Schedule Of Finite-lived Intangible Assets 73</t>
  </si>
  <si>
    <t>Intangible Assets Schedule Of Finite-lived Intangible Assets 74</t>
  </si>
  <si>
    <t>Intangible Assets Schedule Of Finite-lived Intangible Assets 75</t>
  </si>
  <si>
    <t>Intangible Assets Schedule Of Finite-lived Intangible Assets 76</t>
  </si>
  <si>
    <t>Intangible Assets Schedule Of Finite-lived Intangible Assets 77</t>
  </si>
  <si>
    <t>Intangible Assets Schedule Of Finite-lived Intangible Assets 78</t>
  </si>
  <si>
    <t>Intangible Assets Schedule Of Finite-lived Intangible Assets 79</t>
  </si>
  <si>
    <t>Intangible Assets Schedule Of Finite-lived Intangible Assets 80</t>
  </si>
  <si>
    <t>Intangible Assets Schedule Of Finite-lived Intangible Assets 81</t>
  </si>
  <si>
    <t>Intangible Assets Schedule Of Finite-lived Intangible Assets 82</t>
  </si>
  <si>
    <t>Intangible Assets Schedule Of Finite-lived Intangible Assets 83</t>
  </si>
  <si>
    <t>Intangible Assets Schedule Of Finite-lived Intangible Assets 84</t>
  </si>
  <si>
    <t>Intangible Assets Schedule Of Finite-lived Intangible Assets 85</t>
  </si>
  <si>
    <t>Intangible Assets Schedule Of Finite-lived Intangible Assets 86</t>
  </si>
  <si>
    <t>Intangible Assets Schedule Of Finite-lived Intangible Assets 87</t>
  </si>
  <si>
    <t>Intangible Assets Schedule Of Finite-lived Intangible Assets 88</t>
  </si>
  <si>
    <t>Intangible Assets Schedule Of Finite-lived Intangible Assets 89</t>
  </si>
  <si>
    <t>Intangible Assets Schedule Of Finite-lived Intangible Assets 90</t>
  </si>
  <si>
    <t>Intangible Assets Schedule Of Finite-lived Intangible Assets 91</t>
  </si>
  <si>
    <t>Intangible Assets Schedule Of Finite-lived Intangible Assets 92</t>
  </si>
  <si>
    <t>Schedule of Goodwill (Details) $ in Thousands</t>
  </si>
  <si>
    <t>Goodwill Schedule Of Goodwill 1</t>
  </si>
  <si>
    <t>Goodwill Schedule Of Goodwill 2</t>
  </si>
  <si>
    <t>Goodwill Schedule Of Goodwill 3</t>
  </si>
  <si>
    <t>Goodwill Schedule Of Goodwill 4</t>
  </si>
  <si>
    <t>Goodwill Schedule Of Goodwill 5</t>
  </si>
  <si>
    <t>Goodwill Schedule Of Goodwill 6</t>
  </si>
  <si>
    <t>Goodwill Schedule Of Goodwill 7</t>
  </si>
  <si>
    <t>Goodwill Schedule Of Goodwill 8</t>
  </si>
  <si>
    <t>Goodwill Schedule Of Goodwill 9</t>
  </si>
  <si>
    <t>Goodwill Schedule Of Goodwill 10</t>
  </si>
  <si>
    <t>Goodwill Schedule Of Goodwill 11</t>
  </si>
  <si>
    <t>Goodwill Schedule Of Goodwill 12</t>
  </si>
  <si>
    <t>Goodwill Schedule Of Goodwill 13</t>
  </si>
  <si>
    <t>Goodwill Schedule Of Goodwill 14</t>
  </si>
  <si>
    <t>Goodwill Schedule Of Goodwill 15</t>
  </si>
  <si>
    <t>Goodwill Schedule Of Goodwill 16</t>
  </si>
  <si>
    <t>Goodwill Schedule Of Goodwill 17</t>
  </si>
  <si>
    <t>Goodwill Schedule Of Goodwill 18</t>
  </si>
  <si>
    <t>Goodwill Schedule Of Goodwill 19</t>
  </si>
  <si>
    <t>Goodwill Schedule Of Goodwill 20</t>
  </si>
  <si>
    <t>Goodwill Schedule Of Goodwill 21</t>
  </si>
  <si>
    <t>Goodwill Schedule Of Goodwill 22</t>
  </si>
  <si>
    <t>Goodwill Schedule Of Goodwill 23</t>
  </si>
  <si>
    <t>Goodwill Schedule Of Goodwill 24</t>
  </si>
  <si>
    <t>Goodwill Schedule Of Goodwill 25</t>
  </si>
  <si>
    <t>Goodwill Schedule Of Goodwill 26</t>
  </si>
  <si>
    <t>Goodwill Schedule Of Goodwill 27</t>
  </si>
  <si>
    <t>Goodwill Schedule Of Goodwill 28</t>
  </si>
  <si>
    <t>Schedule of Long-term Debt Instruments (Details) $ in Thousands</t>
  </si>
  <si>
    <t>Debt Schedule Of Long-term Debt Instruments 1</t>
  </si>
  <si>
    <t>Debt Schedule Of Long-term Debt Instruments 2</t>
  </si>
  <si>
    <t>Debt Schedule Of Long-term Debt Instruments 3</t>
  </si>
  <si>
    <t>Debt Schedule Of Long-term Debt Instruments 4</t>
  </si>
  <si>
    <t>Debt Schedule Of Long-term Debt Instruments 5</t>
  </si>
  <si>
    <t>Debt Schedule Of Long-term Debt Instruments 6</t>
  </si>
  <si>
    <t>Debt Schedule Of Long-term Debt Instruments 7</t>
  </si>
  <si>
    <t>Debt Schedule Of Long-term Debt Instruments 8</t>
  </si>
  <si>
    <t>Debt Schedule Of Long-term Debt Instruments 9</t>
  </si>
  <si>
    <t>Debt Schedule Of Long-term Debt Instruments 10</t>
  </si>
  <si>
    <t>Debt Schedule Of Long-term Debt Instruments 11</t>
  </si>
  <si>
    <t>Debt Schedule Of Long-term Debt Instruments 12</t>
  </si>
  <si>
    <t>Debt Schedule Of Long-term Debt Instruments 13</t>
  </si>
  <si>
    <t>Debt Schedule Of Long-term Debt Instruments 14</t>
  </si>
  <si>
    <t>Schedule of Share-based Compensation, Stock Options, Activity (Details) - 6 months ended Jun. 30, 2015</t>
  </si>
  <si>
    <t>Share Based Compensation Schedule Of Share-based Compensation, Stock Options, Activity 1</t>
  </si>
  <si>
    <t>Share Based Compensation Schedule Of Share-based Compensation, Stock Options, Activity 2</t>
  </si>
  <si>
    <t>Share Based Compensation Schedule Of Share-based Compensation, Stock Options, Activity 3</t>
  </si>
  <si>
    <t>Share Based Compensation Schedule Of Share-based Compensation, Stock Options, Activity 4</t>
  </si>
  <si>
    <t>Share Based Compensation Schedule Of Share-based Compensation, Stock Options, Activity 5</t>
  </si>
  <si>
    <t>Share Based Compensation Schedule Of Share-based Compensation, Stock Options, Activity 6</t>
  </si>
  <si>
    <t>Share Based Compensation Schedule Of Share-based Compensation, Stock Options, Activity 7</t>
  </si>
  <si>
    <t>Share Based Compensation Schedule Of Share-based Compensation, Stock Options, Activity 8</t>
  </si>
  <si>
    <t>Share Based Compensation Schedule Of Share-based Compensation, Stock Options, Activity 9</t>
  </si>
  <si>
    <t>Share Based Compensation Schedule Of Share-based Compensation, Stock Options, Activity 10</t>
  </si>
  <si>
    <t>Share Based Compensation Schedule Of Share-based Compensation, Stock Options, Activity 11</t>
  </si>
  <si>
    <t>Share Based Compensation Schedule Of Share-based Compensation, Stock Options, Activity 12</t>
  </si>
  <si>
    <t>Share Based Compensation Schedule Of Share-based Compensation, Stock Options, Activity 13</t>
  </si>
  <si>
    <t>Share Based Compensation Schedule Of Share-based Compensation, Stock Options, Activity 14</t>
  </si>
  <si>
    <t>Share Based Compensation Schedule Of Share-based Compensation, Stock Options, Activity 15</t>
  </si>
  <si>
    <t>Share Based Compensation Schedule Of Share-based Compensation, Stock Options, Activity 16</t>
  </si>
  <si>
    <t>Share Based Compensation Schedule Of Share-based Compensation, Stock Options, Activity 17</t>
  </si>
  <si>
    <t>Share Based Compensation Schedule Of Share-based Compensation, Stock Options, Activity 18</t>
  </si>
  <si>
    <t>Schedule of Share-based Payment Award, Stock Options, Valuation Assumptions (Details) - 6 months ended Jun. 30, 2015 - USD ($)</t>
  </si>
  <si>
    <t>Share Based Compensation Schedule Of Share-based Payment Award, Stock Options, Valuation Assumptions 1</t>
  </si>
  <si>
    <t>115.00%</t>
  </si>
  <si>
    <t>Share Based Compensation Schedule Of Share-based Payment Award, Stock Options, Valuation Assumptions 2</t>
  </si>
  <si>
    <t>119.00%</t>
  </si>
  <si>
    <t>Share Based Compensation Schedule Of Share-based Payment Award, Stock Options, Valuation Assumptions 3</t>
  </si>
  <si>
    <t>0.01%</t>
  </si>
  <si>
    <t>Share Based Compensation Schedule Of Share-based Payment Award, Stock Options, Valuation Assumptions 4</t>
  </si>
  <si>
    <t>0.03%</t>
  </si>
  <si>
    <t>Share Based Compensation Schedule Of Share-based Payment Award, Stock Options, Valuation Assumptions 5</t>
  </si>
  <si>
    <t>Share Based Compensation Schedule Of Share-based Payment Award, Stock Options, Valuation Assumptions 6</t>
  </si>
  <si>
    <t>Share Based Compensation Schedule Of Share-based Payment Award, Stock Options, Valuation Assumptions 7</t>
  </si>
  <si>
    <t>Share Based Compensation Schedule Of Share-based Payment Award, Stock Options, Valuation Assumptions 8</t>
  </si>
  <si>
    <t>Share Based Compensation Schedule Of Share-based Payment Award, Stock Options, Valuation Assumptions 9</t>
  </si>
  <si>
    <t>Schedule of Earnings Per Share, Basic (Details) - 6 months ended Jun. 30, 2015</t>
  </si>
  <si>
    <t>Shareholders' Equity Schedule Of Earnings Per Share, Basic 1</t>
  </si>
  <si>
    <t>Shareholders' Equity Schedule Of Earnings Per Share, Basic 2</t>
  </si>
  <si>
    <t>Shareholders' Equity Schedule Of Earnings Per Share, Basic 3</t>
  </si>
  <si>
    <t>Shareholders' Equity Schedule Of Earnings Per Share, Basic 4</t>
  </si>
  <si>
    <t>Shareholders' Equity Schedule Of Earnings Per Share, Basic 5</t>
  </si>
  <si>
    <t>Shareholders' Equity Schedule Of Earnings Per Share, Basic 6</t>
  </si>
  <si>
    <t>Shareholders' Equity Schedule Of Earnings Per Share, Basic 7</t>
  </si>
  <si>
    <t>Shareholders' Equity Schedule Of Earnings Per Share, Basic 8</t>
  </si>
  <si>
    <t>Shareholders' Equity Schedule Of Earnings Per Share, Basic 9</t>
  </si>
  <si>
    <t>Shareholders' Equity Schedule Of Earnings Per Share, Basic 10</t>
  </si>
  <si>
    <t>Shareholders' Equity Schedule Of Earnings Per Share, Basic 11</t>
  </si>
  <si>
    <t>Shareholders' Equity Schedule Of Earnings Per Share, Basic 12</t>
  </si>
  <si>
    <t>Shareholders' Equity Schedule Of Earnings Per Share, Basic 13</t>
  </si>
  <si>
    <t>Shareholders' Equity Schedule Of Earnings Per Share, Basic 14</t>
  </si>
  <si>
    <t>Shareholders' Equity Schedule Of Earnings Per Share, Basic 15</t>
  </si>
  <si>
    <t>Shareholders' Equity Schedule Of Earnings Per Share, Basic 16</t>
  </si>
  <si>
    <t>Shareholders' Equity Schedule Of Earnings Per Share, Basic 17</t>
  </si>
  <si>
    <t>Shareholders' Equity Schedule Of Earnings Per Share, Basic 18</t>
  </si>
  <si>
    <t>Shareholders' Equity Schedule Of Earnings Per Share, Basic 19</t>
  </si>
  <si>
    <t>Shareholders' Equity Schedule Of Earnings Per Share, Basic 20</t>
  </si>
  <si>
    <t>Shareholders' Equity Schedule Of Earnings Per Share, Basic 21</t>
  </si>
  <si>
    <t>Shareholders' Equity Schedule Of Earnings Per Share, Basic 22</t>
  </si>
  <si>
    <t>Shareholders' Equity Schedule Of Earnings Per Share, Basic 23</t>
  </si>
  <si>
    <t>Shareholders' Equity Schedule Of Earnings Per Share, Basic 24</t>
  </si>
  <si>
    <t>Shareholders' Equity Schedule Of Earnings Per Share, Basic 25</t>
  </si>
  <si>
    <t>Shareholders' Equity Schedule Of Earnings Per Share, Basic 26</t>
  </si>
  <si>
    <t>Shareholders' Equity Schedule Of Earnings Per Share, Basic 27</t>
  </si>
  <si>
    <t>Shareholders' Equity Schedule Of Earnings Per Share, Basic 28</t>
  </si>
  <si>
    <t>Shareholders' Equity Schedule Of Earnings Per Share, Basic 29</t>
  </si>
  <si>
    <t>Shareholders' Equity Schedule Of Earnings Per Share, Basic 30</t>
  </si>
  <si>
    <t>Shareholders' Equity Schedule Of Earnings Per Share, Basic 31</t>
  </si>
  <si>
    <t>Shareholders' Equity Schedule Of Earnings Per Share, Basic 32</t>
  </si>
  <si>
    <t>Shareholders' Equity Schedule Of Earnings Per Share, Basic 33</t>
  </si>
  <si>
    <t>Shareholders' Equity Schedule Of Earnings Per Share, Basic 34</t>
  </si>
  <si>
    <t>Shareholders' Equity Schedule Of Earnings Per Share, Basic 35</t>
  </si>
  <si>
    <t>Shareholders' Equity Schedule Of Earnings Per Share, Basic 36</t>
  </si>
  <si>
    <t>Schedule of Segment Reporting Information, by Segment (Details) - Jun. 30, 2015 - USD ($) $ in Thousands</t>
  </si>
  <si>
    <t>Business Segment Information Schedule Of Segment Reporting Information, By Segment 1</t>
  </si>
  <si>
    <t>Business Segment Information Schedule Of Segment Reporting Information, By Segment 2</t>
  </si>
  <si>
    <t>Business Segment Information Schedule Of Segment Reporting Information, By Segment 3</t>
  </si>
  <si>
    <t>Business Segment Information Schedule Of Segment Reporting Information, By Segment 4</t>
  </si>
  <si>
    <t>Business Segment Information Schedule Of Segment Reporting Information, By Segment 5</t>
  </si>
  <si>
    <t>Business Segment Information Schedule Of Segment Reporting Information, By Segment 6</t>
  </si>
  <si>
    <t>Business Segment Information Schedule Of Segment Reporting Information, By Segment 7</t>
  </si>
  <si>
    <t>Business Segment Information Schedule Of Segment Reporting Information, By Segment 8</t>
  </si>
  <si>
    <t>Business Segment Information Schedule Of Segment Reporting Information, By Segment 9</t>
  </si>
  <si>
    <t>Business Segment Information Schedule Of Segment Reporting Information, By Segment 10</t>
  </si>
  <si>
    <t>Business Segment Information Schedule Of Segment Reporting Information, By Segment 11</t>
  </si>
  <si>
    <t>Business Segment Information Schedule Of Segment Reporting Information, By Segment 12</t>
  </si>
  <si>
    <t>Business Segment Information Schedule Of Segment Reporting Information, By Segment 13</t>
  </si>
  <si>
    <t>Business Segment Information Schedule Of Segment Reporting Information, By Segment 14</t>
  </si>
  <si>
    <t>Business Segment Information Schedule Of Segment Reporting Information, By Segment 15</t>
  </si>
  <si>
    <t>Business Segment Information Schedule Of Segment Reporting Information, By Segment 16</t>
  </si>
  <si>
    <t>Business Segment Information Schedule Of Segment Reporting Information, By Segment 17</t>
  </si>
  <si>
    <t>Business Segment Information Schedule Of Segment Reporting Information, By Segment 18</t>
  </si>
  <si>
    <t>Business Segment Information Schedule Of Segment Reporting Information, By Segment 19</t>
  </si>
  <si>
    <t>Business Segment Information Schedule Of Segment Reporting Information, By Segment 20</t>
  </si>
  <si>
    <t>Business Segment Information Schedule Of Segment Reporting Information, By Segment 21</t>
  </si>
  <si>
    <t>Business Segment Information Schedule Of Segment Reporting Information, By Segment 22</t>
  </si>
  <si>
    <t>Business Segment Information Schedule Of Segment Reporting Information, By Segment 23</t>
  </si>
  <si>
    <t>Business Segment Information Schedule Of Segment Reporting Information, By Segment 24</t>
  </si>
  <si>
    <t>Business Segment Information Schedule Of Segment Reporting Information, By Segment 25</t>
  </si>
  <si>
    <t>Business Segment Information Schedule Of Segment Reporting Information, By Segment 26</t>
  </si>
  <si>
    <t>Business Segment Information Schedule Of Segment Reporting Information, By Segment 27</t>
  </si>
  <si>
    <t>Business Segment Information Schedule Of Segment Reporting Information, By Segment 28</t>
  </si>
  <si>
    <t>Business Segment Information Schedule Of Segment Reporting Information, By Segment 29</t>
  </si>
  <si>
    <t>Business Segment Information Schedule Of Segment Reporting Information, By Segment 30</t>
  </si>
  <si>
    <t>Business Segment Information Schedule Of Segment Reporting Information, By Segment 31</t>
  </si>
  <si>
    <t>Business Segment Information Schedule Of Segment Reporting Information, By Segment 32</t>
  </si>
  <si>
    <t>Business Segment Information Schedule Of Segment Reporting Information, By Segment 33</t>
  </si>
  <si>
    <t>Business Segment Information Schedule Of Segment Reporting Information, By Segment 34</t>
  </si>
  <si>
    <t>Business Segment Information Schedule Of Segment Reporting Information, By Segment 35</t>
  </si>
  <si>
    <t>Business Segment Information Schedule Of Segment Reporting Information, By Segment 36</t>
  </si>
  <si>
    <t>Business Segment Information Schedule Of Segment Reporting Information, By Segment 37</t>
  </si>
  <si>
    <t>Business Segment Information Schedule Of Segment Reporting Information, By Segment 38</t>
  </si>
  <si>
    <t>Business Segment Information Schedule Of Segment Reporting Information, By Segment 39</t>
  </si>
  <si>
    <t>Business Segment Information Schedule Of Segment Reporting Information, By Segment 40</t>
  </si>
  <si>
    <t>Business Segment Information Schedule Of Segment Reporting Information, By Segment 41</t>
  </si>
  <si>
    <t>Business Segment Information Schedule Of Segment Reporting Information, By Segment 42</t>
  </si>
  <si>
    <t>Business Segment Information Schedule Of Segment Reporting Information, By Segment 43</t>
  </si>
  <si>
    <t>Business Segment Information Schedule Of Segment Reporting Information, By Segment 44</t>
  </si>
  <si>
    <t>Business Segment Information Schedule Of Segment Reporting Information, By Segment 45</t>
  </si>
  <si>
    <t>Business Segment Information Schedule Of Segment Reporting Information, By Segment 46</t>
  </si>
  <si>
    <t>Business Segment Information Schedule Of Segment Reporting Information, By Segment 47</t>
  </si>
  <si>
    <t>Business Segment Information Schedule Of Segment Reporting Information, By Segment 48</t>
  </si>
  <si>
    <t>Business Segment Information Schedule Of Segment Reporting Information, By Segment 49</t>
  </si>
  <si>
    <t>Business Segment Information Schedule Of Segment Reporting Information, By Segment 50</t>
  </si>
  <si>
    <t>Business Segment Information Schedule Of Segment Reporting Information, By Segment 51</t>
  </si>
  <si>
    <t>Business Segment Information Schedule Of Segment Reporting Information, By Segment 52</t>
  </si>
  <si>
    <t>Business Segment Information Schedule Of Segment Reporting Information, By Segment 53</t>
  </si>
  <si>
    <t>Business Segment Information Schedule Of Segment Reporting Information, By Segment 54</t>
  </si>
  <si>
    <t>Business Segment Information Schedule Of Segment Reporting Information, By Segment 55</t>
  </si>
  <si>
    <t>Business Segment Information Schedule Of Segment Reporting Information, By Segment 56</t>
  </si>
  <si>
    <t>Business Segment Information Schedule Of Segment Reporting Information, By Segment 57</t>
  </si>
  <si>
    <t>Business Segment Information Schedule Of Segment Reporting Information, By Segment 58</t>
  </si>
  <si>
    <t>Business Segment Information Schedule Of Segment Reporting Information, By Segment 59</t>
  </si>
  <si>
    <t>Business Segment Information Schedule Of Segment Reporting Information, By Segment 60</t>
  </si>
  <si>
    <t>Business Segment Information Schedule Of Segment Reporting Information, By Segment 61</t>
  </si>
  <si>
    <t>Business Segment Information Schedule Of Segment Reporting Information, By Segment 62</t>
  </si>
  <si>
    <t>Business Segment Information Schedule Of Segment Reporting Information, By Segment 63</t>
  </si>
  <si>
    <t>Business Segment Information Schedule Of Segment Reporting Information, By Segment 64</t>
  </si>
  <si>
    <t>Label</t>
  </si>
  <si>
    <t>Element</t>
  </si>
  <si>
    <t>Value</t>
  </si>
  <si>
    <t>us-gaap_NetIncomeLoss</t>
  </si>
  <si>
    <t>us-gaap_NetIncomeLossAttributableToNoncontrollingInteres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Deconsolidations &quot;#,##0_);_(&quot;Deconsolidations &quot;(#,##0)" numFmtId="168"/>
    <numFmt formatCode="#,##0.0_);(#,##0.0)" numFmtId="169"/>
    <numFmt formatCode="_(&quot;Concentrations &quot;#,##0_);_(&quot;Concentrations &quot;(#,##0)" numFmtId="170"/>
    <numFmt formatCode="_(&quot;Debt &quot;#,##0_);_(&quot;Debt &quot;(#,##0)" numFmtId="171"/>
    <numFmt formatCode="_(&quot;CAD &quot;#,##0_);_(&quot;CAD &quot;(#,##0)" numFmtId="172"/>
    <numFmt formatCode="_(&quot;CAD &quot;#,##0.00_);_(&quot;CAD &quot;(#,##0.00)" numFmtId="173"/>
    <numFmt formatCode="_(&quot;Litigation &quot;#,##0_);_(&quot;Litigation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3" t="s" r="B7">
        <v>13</v>
      </c>
    </row>
    <row spans="1:3" r="8">
      <c s="3" t="s" r="A8">
        <v>14</v>
      </c>
      <c s="4" t="n" r="B8">
        <v>1409916</v>
      </c>
    </row>
    <row spans="1:3" r="9">
      <c s="3" t="s" r="A9">
        <v>15</v>
      </c>
      <c s="3" t="s" r="B9">
        <v>16</v>
      </c>
    </row>
    <row spans="1:3" r="10">
      <c s="3" t="s" r="A10">
        <v>17</v>
      </c>
      <c s="3" t="s" r="B10">
        <v>18</v>
      </c>
    </row>
    <row spans="1:3" r="11">
      <c s="3" t="s" r="A11">
        <v>19</v>
      </c>
      <c s="4" t="n" r="C11">
        <v>70893636</v>
      </c>
    </row>
    <row spans="1:3" r="12">
      <c s="3" t="s" r="A12">
        <v>20</v>
      </c>
      <c s="3" t="s" r="B12">
        <v>21</v>
      </c>
    </row>
    <row spans="1:3" r="13">
      <c s="3" t="s" r="A13">
        <v>22</v>
      </c>
      <c s="3" t="s" r="B13">
        <v>23</v>
      </c>
    </row>
    <row spans="1:3" r="14">
      <c s="3" t="s" r="A14">
        <v>24</v>
      </c>
      <c s="3" t="s" r="B14">
        <v>23</v>
      </c>
    </row>
    <row spans="1:3" r="15">
      <c s="3" t="s" r="A15">
        <v>25</v>
      </c>
      <c s="4" t="n" r="B15">
        <v>2015</v>
      </c>
    </row>
    <row spans="1:3" r="16">
      <c s="3" t="s" r="A16">
        <v>26</v>
      </c>
      <c s="5"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164</v>
      </c>
      <c s="2" t="s" r="B1">
        <v>1</v>
      </c>
    </row>
    <row spans="1:2" r="2">
      <c s="2" t="s" r="B2">
        <v>2</v>
      </c>
    </row>
    <row spans="1:2" r="3">
      <c s="3" t="s" r="A3">
        <v>165</v>
      </c>
      <c s="3" t="s" r="B3">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167</v>
      </c>
      <c s="2" t="s" r="B1">
        <v>1</v>
      </c>
    </row>
    <row spans="1:2" r="2">
      <c s="2" t="s" r="B2">
        <v>2</v>
      </c>
    </row>
    <row spans="1:2" r="3">
      <c s="3" t="s" r="A3">
        <v>168</v>
      </c>
      <c s="3" t="s" r="B3">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170</v>
      </c>
      <c s="2" t="s" r="B1">
        <v>1</v>
      </c>
    </row>
    <row spans="1:2" r="2">
      <c s="2" t="s" r="B2">
        <v>2</v>
      </c>
    </row>
    <row spans="1:2" r="3">
      <c s="3" t="s" r="A3">
        <v>171</v>
      </c>
      <c s="3" t="s" r="B3">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73</v>
      </c>
      <c s="2" t="s" r="B1">
        <v>1</v>
      </c>
    </row>
    <row spans="1:2" r="2">
      <c s="2" t="s" r="B2">
        <v>2</v>
      </c>
    </row>
    <row spans="1:2" r="3">
      <c s="3" t="s" r="A3">
        <v>174</v>
      </c>
      <c s="3" t="s" r="B3">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38</v>
      </c>
      <c s="2" t="s" r="B1">
        <v>1</v>
      </c>
    </row>
    <row spans="1:2" r="2">
      <c s="2" t="s" r="B2">
        <v>2</v>
      </c>
    </row>
    <row spans="1:2" r="3">
      <c s="3" t="s" r="A3">
        <v>176</v>
      </c>
      <c s="3" t="s" r="B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t="s" r="A1">
        <v>178</v>
      </c>
      <c s="2" t="s" r="B1">
        <v>1</v>
      </c>
    </row>
    <row spans="1:2" r="2">
      <c s="2" t="s" r="B2">
        <v>2</v>
      </c>
    </row>
    <row spans="1:2" r="3">
      <c s="3" t="s" r="A3">
        <v>179</v>
      </c>
      <c s="3" t="s" r="B3">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81</v>
      </c>
      <c s="2" t="s" r="B1">
        <v>1</v>
      </c>
    </row>
    <row spans="1:2" r="2">
      <c s="2" t="s" r="B2">
        <v>2</v>
      </c>
    </row>
    <row spans="1:2" r="3">
      <c s="3" t="s" r="A3">
        <v>182</v>
      </c>
      <c s="3" t="s" r="B3">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184</v>
      </c>
      <c s="2" t="s" r="B1">
        <v>1</v>
      </c>
    </row>
    <row spans="1:2" r="2">
      <c s="2" t="s" r="B2">
        <v>2</v>
      </c>
    </row>
    <row spans="1:2" r="3">
      <c s="3" t="s" r="A3">
        <v>185</v>
      </c>
      <c s="3" t="s" r="B3">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t="s" r="A1">
        <v>187</v>
      </c>
      <c s="2" t="s" r="B1">
        <v>1</v>
      </c>
    </row>
    <row spans="1:2" r="2">
      <c s="2" t="s" r="B2">
        <v>2</v>
      </c>
    </row>
    <row spans="1:2" r="3">
      <c s="3" t="s" r="A3">
        <v>188</v>
      </c>
      <c s="3" t="s" r="B3">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90</v>
      </c>
      <c s="2" t="s" r="B1">
        <v>1</v>
      </c>
    </row>
    <row spans="1:2" r="2">
      <c s="2" t="s" r="B2">
        <v>2</v>
      </c>
    </row>
    <row spans="1:2" r="3">
      <c s="3" t="s" r="A3">
        <v>191</v>
      </c>
      <c s="3" t="s" r="B3">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31668</v>
      </c>
      <c s="7" t="n" r="C3">
        <v>7568</v>
      </c>
    </row>
    <row spans="1:3" r="4">
      <c s="3" t="s" r="A4">
        <v>32</v>
      </c>
      <c s="4" t="n" r="B4">
        <v>51148</v>
      </c>
      <c s="4" t="n" r="C4">
        <v>42175</v>
      </c>
    </row>
    <row spans="1:3" r="5">
      <c s="3" t="s" r="A5">
        <v>33</v>
      </c>
      <c s="4" t="n" r="B5">
        <v>2499</v>
      </c>
      <c s="4" t="n" r="C5">
        <v>1412</v>
      </c>
    </row>
    <row spans="1:3" r="6">
      <c s="3" t="s" r="A6">
        <v>34</v>
      </c>
      <c s="4" t="n" r="B6">
        <v>3115</v>
      </c>
      <c s="4" t="n" r="C6">
        <v>3554</v>
      </c>
    </row>
    <row spans="1:3" r="7">
      <c s="3" t="s" r="A7">
        <v>35</v>
      </c>
      <c s="4" t="n" r="B7">
        <v>88430</v>
      </c>
      <c s="4" t="n" r="C7">
        <v>54709</v>
      </c>
    </row>
    <row spans="1:3" r="8">
      <c s="3" t="s" r="A8">
        <v>36</v>
      </c>
      <c s="4" t="n" r="B8">
        <v>11587</v>
      </c>
      <c s="4" t="n" r="C8">
        <v>9087</v>
      </c>
    </row>
    <row spans="1:3" r="9">
      <c s="3" t="s" r="A9">
        <v>37</v>
      </c>
      <c s="4" t="n" r="B9">
        <v>20149</v>
      </c>
      <c s="4" t="n" r="C9">
        <v>19543</v>
      </c>
    </row>
    <row spans="1:3" r="10">
      <c s="3" t="s" r="A10">
        <v>38</v>
      </c>
      <c s="4" t="n" r="B10">
        <v>32537</v>
      </c>
      <c s="4" t="n" r="C10">
        <v>22470</v>
      </c>
    </row>
    <row spans="1:3" r="11">
      <c s="3" t="s" r="A11">
        <v>39</v>
      </c>
      <c s="4" t="n" r="B11">
        <v>150</v>
      </c>
      <c s="4" t="n" r="C11">
        <v>659</v>
      </c>
    </row>
    <row spans="1:3" r="12">
      <c s="3" t="s" r="A12">
        <v>40</v>
      </c>
      <c s="4" t="n" r="B12">
        <v>2495</v>
      </c>
      <c s="4" t="n" r="C12">
        <v>880</v>
      </c>
    </row>
    <row spans="1:3" r="13">
      <c s="3" t="s" r="A13">
        <v>41</v>
      </c>
      <c s="4" t="n" r="B13">
        <v>203</v>
      </c>
      <c s="4" t="n" r="C13">
        <v>234</v>
      </c>
    </row>
    <row spans="1:3" r="14">
      <c s="3" t="s" r="A14">
        <v>42</v>
      </c>
      <c s="4" t="n" r="B14">
        <v>155551</v>
      </c>
      <c s="4" t="n" r="C14">
        <v>107582</v>
      </c>
    </row>
    <row spans="1:3" r="15">
      <c s="6" t="s" r="A15">
        <v>43</v>
      </c>
    </row>
    <row spans="1:3" r="16">
      <c s="3" t="s" r="A16">
        <v>44</v>
      </c>
      <c s="4" t="n" r="B16">
        <v>17428</v>
      </c>
      <c s="4" t="n" r="C16">
        <v>10528</v>
      </c>
    </row>
    <row spans="1:3" r="17">
      <c s="3" t="s" r="A17">
        <v>45</v>
      </c>
      <c s="4" t="n" r="B17">
        <v>11614</v>
      </c>
      <c s="4" t="n" r="C17">
        <v>9112</v>
      </c>
    </row>
    <row spans="1:3" r="18">
      <c s="3" t="s" r="A18">
        <v>46</v>
      </c>
      <c s="4" t="n" r="B18">
        <v>0</v>
      </c>
      <c s="4" t="n" r="C18">
        <v>5420</v>
      </c>
    </row>
    <row spans="1:3" r="19">
      <c s="3" t="s" r="A19">
        <v>47</v>
      </c>
      <c s="4" t="n" r="B19">
        <v>0</v>
      </c>
      <c s="4" t="n" r="C19">
        <v>635</v>
      </c>
    </row>
    <row spans="1:3" r="20">
      <c s="3" t="s" r="A20">
        <v>48</v>
      </c>
      <c s="4" t="n" r="B20">
        <v>868</v>
      </c>
      <c s="4" t="n" r="C20">
        <v>3437</v>
      </c>
    </row>
    <row spans="1:3" r="21">
      <c s="3" t="s" r="A21">
        <v>49</v>
      </c>
      <c s="4" t="n" r="B21">
        <v>1299</v>
      </c>
      <c s="4" t="n" r="C21">
        <v>257</v>
      </c>
    </row>
    <row spans="1:3" r="22">
      <c s="3" t="s" r="A22">
        <v>50</v>
      </c>
      <c s="4" t="n" r="B22">
        <v>543</v>
      </c>
      <c s="4" t="n" r="C22">
        <v>1485</v>
      </c>
    </row>
    <row spans="1:3" r="23">
      <c s="3" t="s" r="A23">
        <v>51</v>
      </c>
      <c s="4" t="n" r="B23">
        <v>31752</v>
      </c>
      <c s="4" t="n" r="C23">
        <v>30874</v>
      </c>
    </row>
    <row spans="1:3" r="24">
      <c s="3" t="s" r="A24">
        <v>52</v>
      </c>
      <c s="4" t="n" r="B24">
        <v>1820</v>
      </c>
      <c s="4" t="n" r="C24">
        <v>573</v>
      </c>
    </row>
    <row spans="1:3" r="25">
      <c s="3" t="s" r="A25">
        <v>46</v>
      </c>
      <c s="4" t="n" r="B25">
        <v>1500</v>
      </c>
      <c s="4" t="n" r="C25">
        <v>0</v>
      </c>
    </row>
    <row spans="1:3" r="26">
      <c s="3" t="s" r="A26">
        <v>53</v>
      </c>
      <c s="4" t="n" r="B26">
        <v>18054</v>
      </c>
      <c s="4" t="n" r="C26">
        <v>10582</v>
      </c>
    </row>
    <row spans="1:3" r="27">
      <c s="3" t="s" r="A27">
        <v>54</v>
      </c>
      <c s="4" t="n" r="B27">
        <v>73</v>
      </c>
      <c s="4" t="n" r="C27">
        <v>252</v>
      </c>
    </row>
    <row spans="1:3" r="28">
      <c s="3" t="s" r="A28">
        <v>55</v>
      </c>
      <c s="4" t="n" r="B28">
        <v>53199</v>
      </c>
      <c s="4" t="n" r="C28">
        <v>42281</v>
      </c>
    </row>
    <row spans="1:3" r="29">
      <c s="6" t="s" r="A29">
        <v>56</v>
      </c>
    </row>
    <row spans="1:3" r="30">
      <c s="3" t="s" r="A30">
        <v>57</v>
      </c>
      <c s="4" t="n" r="B30">
        <v>0</v>
      </c>
      <c s="4" t="n" r="C30">
        <v>0</v>
      </c>
    </row>
    <row spans="1:3" r="31">
      <c s="3" t="s" r="A31">
        <v>58</v>
      </c>
      <c s="4" t="n" r="B31">
        <v>215842</v>
      </c>
      <c s="4" t="n" r="C31">
        <v>179293</v>
      </c>
    </row>
    <row spans="1:3" r="32">
      <c s="3" t="s" r="A32">
        <v>59</v>
      </c>
      <c s="4" t="n" r="B32">
        <v>-135312</v>
      </c>
      <c s="4" t="n" r="C32">
        <v>-132866</v>
      </c>
    </row>
    <row spans="1:3" r="33">
      <c s="3" t="s" r="A33">
        <v>60</v>
      </c>
      <c s="4" t="n" r="B33">
        <v>-54</v>
      </c>
      <c s="4" t="n" r="C33">
        <v>-111</v>
      </c>
    </row>
    <row spans="1:3" r="34">
      <c s="3" t="s" r="A34">
        <v>61</v>
      </c>
      <c s="4" t="n" r="B34">
        <v>80476</v>
      </c>
      <c s="4" t="n" r="C34">
        <v>46316</v>
      </c>
    </row>
    <row spans="1:3" r="35">
      <c s="3" t="s" r="A35">
        <v>62</v>
      </c>
      <c s="4" t="n" r="B35">
        <v>21876</v>
      </c>
      <c s="4" t="n" r="C35">
        <v>18985</v>
      </c>
    </row>
    <row spans="1:3" r="36">
      <c s="3" t="s" r="A36">
        <v>63</v>
      </c>
      <c s="4" t="n" r="B36">
        <v>102352</v>
      </c>
      <c s="4" t="n" r="C36">
        <v>65301</v>
      </c>
    </row>
    <row spans="1:3" r="37">
      <c s="3" t="s" r="A37">
        <v>64</v>
      </c>
      <c s="7" t="n" r="B37">
        <v>155551</v>
      </c>
      <c s="7" t="n" r="C37">
        <v>107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t="s" r="A1">
        <v>193</v>
      </c>
      <c s="2" t="s" r="B1">
        <v>1</v>
      </c>
    </row>
    <row spans="1:2" r="2">
      <c s="2" t="s" r="B2">
        <v>2</v>
      </c>
    </row>
    <row spans="1:2" r="3">
      <c s="3" t="s" r="A3">
        <v>194</v>
      </c>
      <c s="3" t="s" r="B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96</v>
      </c>
      <c s="2" t="s" r="B1">
        <v>1</v>
      </c>
    </row>
    <row spans="1:2" r="2">
      <c s="2" t="s" r="B2">
        <v>2</v>
      </c>
    </row>
    <row spans="1:2" r="3">
      <c s="3" t="s" r="A3">
        <v>197</v>
      </c>
      <c s="3" t="s" r="B3">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99</v>
      </c>
      <c s="2" t="s" r="B1">
        <v>1</v>
      </c>
    </row>
    <row spans="1:2" r="2">
      <c s="2" t="s" r="B2">
        <v>2</v>
      </c>
    </row>
    <row spans="1:2" r="3">
      <c s="3" t="s" r="A3">
        <v>200</v>
      </c>
      <c s="3" t="s" r="B3">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t="s" r="A1">
        <v>202</v>
      </c>
      <c s="2" t="s" r="B1">
        <v>1</v>
      </c>
    </row>
    <row spans="1:2" r="2">
      <c s="2" t="s" r="B2">
        <v>2</v>
      </c>
    </row>
    <row spans="1:2" r="3">
      <c s="3" t="s" r="A3">
        <v>203</v>
      </c>
      <c s="3" t="s" r="B3">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t="s" r="A1">
        <v>205</v>
      </c>
      <c s="2" t="s" r="B1">
        <v>1</v>
      </c>
    </row>
    <row spans="1:2" r="2">
      <c s="2" t="s" r="B2">
        <v>2</v>
      </c>
    </row>
    <row spans="1:2" r="3">
      <c s="3" t="s" r="A3">
        <v>206</v>
      </c>
      <c s="3" t="s" r="B3">
        <v>207</v>
      </c>
    </row>
    <row spans="1:2" r="4">
      <c s="3" t="s" r="A4">
        <v>208</v>
      </c>
    </row>
    <row spans="1:2" r="5">
      <c s="3" t="s" r="A5">
        <v>209</v>
      </c>
      <c s="3" t="s" r="B5">
        <v>210</v>
      </c>
    </row>
    <row spans="1:2" r="6">
      <c s="3" t="s" r="A6">
        <v>211</v>
      </c>
    </row>
    <row spans="1:2" r="7">
      <c s="3" t="s" r="A7">
        <v>209</v>
      </c>
      <c s="3" t="s" r="B7">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s="1" t="s" r="A1">
        <v>213</v>
      </c>
      <c s="2" t="s" r="B1">
        <v>1</v>
      </c>
    </row>
    <row spans="1:2" r="2">
      <c s="2" t="s" r="B2">
        <v>2</v>
      </c>
    </row>
    <row spans="1:2" r="3">
      <c s="3" t="s" r="A3">
        <v>214</v>
      </c>
      <c s="3" t="s" r="B3">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s="1" t="s" r="A1">
        <v>216</v>
      </c>
      <c s="2" t="s" r="B1">
        <v>217</v>
      </c>
      <c s="2" t="s" r="C1">
        <v>217</v>
      </c>
    </row>
    <row spans="1:3" r="2">
      <c s="3" t="s" r="A2">
        <v>218</v>
      </c>
      <c s="3" t="s" r="B2">
        <v>219</v>
      </c>
      <c s="3" t="s" r="C2">
        <v>220</v>
      </c>
    </row>
    <row spans="1:3" r="3">
      <c s="3" t="s" r="A3">
        <v>221</v>
      </c>
    </row>
    <row spans="1:3" r="4">
      <c s="3" t="s" r="A4">
        <v>218</v>
      </c>
      <c s="3" t="s" r="B4">
        <v>222</v>
      </c>
      <c s="3" t="s" r="C4">
        <v>223</v>
      </c>
    </row>
    <row spans="1:3" r="5">
      <c s="3" t="s" r="A5">
        <v>224</v>
      </c>
    </row>
    <row spans="1:3" r="6">
      <c s="3" t="s" r="A6">
        <v>218</v>
      </c>
      <c s="3" t="s" r="B6">
        <v>225</v>
      </c>
      <c s="3" t="s" r="C6">
        <v>2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t="s" r="A1">
        <v>226</v>
      </c>
      <c s="2" t="s" r="B1">
        <v>1</v>
      </c>
    </row>
    <row spans="1:2" r="2">
      <c s="2" t="s" r="B2">
        <v>2</v>
      </c>
    </row>
    <row spans="1:2" r="3">
      <c s="3" t="s" r="A3">
        <v>227</v>
      </c>
      <c s="3" t="s" r="B3">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229</v>
      </c>
      <c s="2" t="s" r="B1">
        <v>1</v>
      </c>
    </row>
    <row spans="1:2" r="2">
      <c s="2" t="s" r="B2">
        <v>2</v>
      </c>
    </row>
    <row spans="1:2" r="3">
      <c s="3" t="s" r="A3">
        <v>230</v>
      </c>
      <c s="3" t="s" r="B3">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t="s" r="A1">
        <v>232</v>
      </c>
      <c s="2" t="s" r="B1">
        <v>1</v>
      </c>
    </row>
    <row spans="1:2" r="2">
      <c s="2" t="s" r="B2">
        <v>2</v>
      </c>
    </row>
    <row spans="1:2" r="3">
      <c s="3" t="s" r="A3">
        <v>233</v>
      </c>
      <c s="3" t="s" r="B3">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v>
      </c>
      <c s="2" t="s" r="B1">
        <v>2</v>
      </c>
      <c s="2" t="s" r="C1">
        <v>29</v>
      </c>
    </row>
    <row spans="1:3" r="2">
      <c s="3" t="s" r="A2">
        <v>66</v>
      </c>
    </row>
    <row spans="1:3" r="3">
      <c s="3" t="s" r="A3">
        <v>67</v>
      </c>
      <c s="4" t="n" r="B3">
        <v>70867494</v>
      </c>
      <c s="4" t="n" r="C3">
        <v>59418227</v>
      </c>
    </row>
    <row spans="1:3" r="4">
      <c s="3" t="s" r="A4">
        <v>68</v>
      </c>
      <c s="4" t="n" r="B4">
        <v>70867494</v>
      </c>
      <c s="4" t="n" r="C4">
        <v>59418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236</v>
      </c>
      <c s="3" t="s" r="B3">
        <v>237</v>
      </c>
    </row>
    <row spans="1:2" r="4">
      <c s="3" t="s" r="A4">
        <v>238</v>
      </c>
      <c s="3" t="s"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t="s" r="A1">
        <v>240</v>
      </c>
      <c s="2" t="s" r="B1">
        <v>1</v>
      </c>
    </row>
    <row spans="1:2" r="2">
      <c s="2" t="s" r="B2">
        <v>2</v>
      </c>
    </row>
    <row spans="1:2" r="3">
      <c s="3" t="s" r="A3">
        <v>241</v>
      </c>
      <c s="3" t="s" r="B3">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s="1" t="s" r="A1">
        <v>243</v>
      </c>
      <c s="2" t="s" r="B1">
        <v>217</v>
      </c>
      <c s="2" t="s" r="C1">
        <v>217</v>
      </c>
    </row>
    <row spans="1:3" r="2">
      <c s="3" t="s" r="A2">
        <v>244</v>
      </c>
      <c s="3" t="s" r="B2">
        <v>245</v>
      </c>
      <c s="3" t="s" r="C2">
        <v>2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
  </cols>
  <sheetData>
    <row spans="1:2" r="1">
      <c s="1" t="s" r="A1">
        <v>247</v>
      </c>
      <c s="2" t="s" r="B1">
        <v>217</v>
      </c>
    </row>
    <row spans="1:2" r="2">
      <c s="3" t="s" r="A2">
        <v>248</v>
      </c>
      <c s="3" t="s" r="B2">
        <v>249</v>
      </c>
    </row>
    <row spans="1:2" r="3">
      <c s="3" t="s" r="A3">
        <v>250</v>
      </c>
      <c s="9" t="n" r="B3">
        <v>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s="1" t="s" r="A1">
        <v>251</v>
      </c>
      <c s="2" t="s" r="B1">
        <v>1</v>
      </c>
    </row>
    <row spans="1:2" r="2">
      <c s="2" t="s" r="B2">
        <v>252</v>
      </c>
    </row>
    <row spans="1:2" r="3">
      <c s="10" t="n" r="A3">
        <v>1</v>
      </c>
      <c s="9" t="n" r="B3">
        <v>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
  </cols>
  <sheetData>
    <row spans="1:2" r="1">
      <c s="1" t="s" r="A1">
        <v>253</v>
      </c>
      <c s="2" t="s" r="B1">
        <v>217</v>
      </c>
    </row>
    <row spans="1:2" r="2">
      <c s="3" t="s" r="A2">
        <v>254</v>
      </c>
      <c s="3" t="s" r="B2">
        <v>255</v>
      </c>
    </row>
    <row spans="1:2" r="3">
      <c s="3" t="s" r="A3">
        <v>256</v>
      </c>
      <c s="9" t="n" r="B3">
        <v>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9"/>
  </cols>
  <sheetData>
    <row spans="1:2" r="1">
      <c s="1" t="s" r="A1">
        <v>257</v>
      </c>
      <c s="2" t="s" r="B1">
        <v>217</v>
      </c>
    </row>
    <row spans="1:2" r="2">
      <c s="3" t="s" r="A2">
        <v>258</v>
      </c>
      <c s="3" t="s" r="B2">
        <v>259</v>
      </c>
    </row>
    <row spans="1:2" r="3">
      <c s="3" t="s" r="A3">
        <v>260</v>
      </c>
      <c s="3" t="s" r="B3">
        <v>261</v>
      </c>
    </row>
    <row spans="1:2" r="4">
      <c s="3" t="s" r="A4">
        <v>262</v>
      </c>
      <c s="9" t="n" r="B4">
        <v>7.5</v>
      </c>
    </row>
    <row spans="1:2" r="5">
      <c s="3" t="s" r="A5">
        <v>263</v>
      </c>
      <c s="3" t="s" r="B5">
        <v>261</v>
      </c>
    </row>
    <row spans="1:2" r="6">
      <c s="3" t="s" r="A6">
        <v>264</v>
      </c>
      <c s="9" t="n" r="B6">
        <v>31.2</v>
      </c>
    </row>
    <row spans="1:2" r="7">
      <c s="3" t="s" r="A7">
        <v>265</v>
      </c>
      <c s="4" t="n" r="B7">
        <v>3</v>
      </c>
    </row>
    <row spans="1:2" r="8">
      <c s="3" t="s" r="A8">
        <v>266</v>
      </c>
      <c s="7" t="n" r="B8">
        <v>12</v>
      </c>
    </row>
    <row spans="1:2" r="9">
      <c s="3" t="s" r="A9">
        <v>267</v>
      </c>
      <c s="4" t="n" r="B9">
        <v>6666666</v>
      </c>
    </row>
    <row spans="1:2" r="10">
      <c s="3" t="s" r="A10">
        <v>268</v>
      </c>
      <c s="4" t="n" r="B10">
        <v>4666666</v>
      </c>
    </row>
    <row spans="1:2" r="11">
      <c s="3" t="s" r="A11">
        <v>269</v>
      </c>
      <c s="3" t="s" r="B11">
        <v>270</v>
      </c>
    </row>
    <row spans="1:2" r="12">
      <c s="3" t="s" r="A12">
        <v>271</v>
      </c>
      <c s="9" t="n" r="B12">
        <v>1.4</v>
      </c>
    </row>
    <row spans="1:2" r="13">
      <c s="3" t="s" r="A13">
        <v>272</v>
      </c>
      <c s="11" t="n" r="B13">
        <v>2.3</v>
      </c>
    </row>
    <row spans="1:2" r="14">
      <c s="3" t="s" r="A14">
        <v>273</v>
      </c>
      <c s="9" t="n" r="B14">
        <v>0.7</v>
      </c>
    </row>
    <row spans="1:2" r="15">
      <c s="3" t="s" r="A15">
        <v>274</v>
      </c>
      <c s="3" t="s" r="B15">
        <v>249</v>
      </c>
    </row>
    <row spans="1:2" r="16">
      <c s="3" t="s" r="A16">
        <v>275</v>
      </c>
      <c s="9" t="n" r="B16">
        <v>0.9</v>
      </c>
    </row>
    <row spans="1:2" r="17">
      <c s="3" t="s" r="A17">
        <v>276</v>
      </c>
      <c s="11" t="n" r="B17">
        <v>0.7</v>
      </c>
    </row>
    <row spans="1:2" r="18">
      <c s="3" t="s" r="A18">
        <v>277</v>
      </c>
      <c s="11" t="n" r="B18">
        <v>0.3</v>
      </c>
    </row>
    <row spans="1:2" r="19">
      <c s="3" t="s" r="A19">
        <v>278</v>
      </c>
      <c s="9" t="n" r="B19">
        <v>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
  </cols>
  <sheetData>
    <row spans="1:2" r="1">
      <c s="1" t="s" r="A1">
        <v>279</v>
      </c>
      <c s="2" t="s" r="B1">
        <v>280</v>
      </c>
    </row>
    <row spans="1:2" r="2">
      <c s="3" t="s" r="A2">
        <v>281</v>
      </c>
      <c s="9" t="n" r="B2">
        <v>0.2</v>
      </c>
    </row>
    <row spans="1:2" r="3">
      <c s="3" t="s" r="A3">
        <v>282</v>
      </c>
      <c s="4" t="n" r="B3">
        <v>0</v>
      </c>
    </row>
    <row spans="1:2" r="4">
      <c s="3" t="s" r="A4">
        <v>283</v>
      </c>
      <c s="9" t="n" r="B4">
        <v>0.4</v>
      </c>
    </row>
    <row spans="1:2" r="5">
      <c s="3" t="s" r="A5">
        <v>284</v>
      </c>
      <c s="11" t="n" r="B5">
        <v>0.9</v>
      </c>
    </row>
    <row spans="1:2" r="6">
      <c s="3" t="s" r="A6">
        <v>285</v>
      </c>
      <c s="11" t="n" r="B6">
        <v>0.5</v>
      </c>
    </row>
    <row spans="1:2" r="7">
      <c s="3" t="s" r="A7">
        <v>286</v>
      </c>
      <c s="11" t="n" r="B7">
        <v>0.1</v>
      </c>
    </row>
    <row spans="1:2" r="8">
      <c s="3" t="s" r="A8">
        <v>287</v>
      </c>
      <c s="11" t="n" r="B8">
        <v>2.1</v>
      </c>
    </row>
    <row spans="1:2" r="9">
      <c s="3" t="s" r="A9">
        <v>288</v>
      </c>
      <c s="11" t="n" r="B9">
        <v>2.2</v>
      </c>
    </row>
    <row spans="1:2" r="10">
      <c s="3" t="s" r="A10">
        <v>289</v>
      </c>
      <c s="11" t="n" r="B10">
        <v>1.1</v>
      </c>
    </row>
    <row spans="1:2" r="11">
      <c s="3" t="s" r="A11">
        <v>290</v>
      </c>
      <c s="11" t="n" r="B11">
        <v>0.3</v>
      </c>
    </row>
    <row spans="1:2" r="12">
      <c s="3" t="s" r="A12">
        <v>291</v>
      </c>
      <c s="11" t="n" r="B12">
        <v>3.8</v>
      </c>
    </row>
    <row spans="1:2" r="13">
      <c s="3" t="s" r="A13">
        <v>292</v>
      </c>
      <c s="9" t="n" r="B13">
        <v>3.8</v>
      </c>
    </row>
    <row spans="1:2" r="14">
      <c s="3" t="s" r="A14">
        <v>293</v>
      </c>
      <c s="3" t="s" r="B14">
        <v>249</v>
      </c>
    </row>
    <row spans="1:2" r="15">
      <c s="3" t="s" r="A15">
        <v>294</v>
      </c>
      <c s="9" t="n" r="B15">
        <v>1.8</v>
      </c>
    </row>
    <row spans="1:2" r="16">
      <c s="3" t="s" r="A16">
        <v>295</v>
      </c>
      <c s="11" t="n" r="B16">
        <v>4.3</v>
      </c>
    </row>
    <row spans="1:2" r="17">
      <c s="3" t="s" r="A17">
        <v>296</v>
      </c>
      <c s="11" t="n" r="B17">
        <v>0.7</v>
      </c>
    </row>
    <row spans="1:2" r="18">
      <c s="3" t="s" r="A18">
        <v>297</v>
      </c>
      <c s="11" t="n" r="B18">
        <v>1.9</v>
      </c>
    </row>
    <row spans="1:2" r="19">
      <c s="3" t="s" r="A19">
        <v>298</v>
      </c>
      <c s="9" t="n" r="B19">
        <v>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spans="1:2" r="1">
      <c s="1" t="s" r="A1">
        <v>299</v>
      </c>
      <c s="2" t="s" r="B1">
        <v>1</v>
      </c>
    </row>
    <row spans="1:2" r="2">
      <c s="2" t="s" r="B2">
        <v>2</v>
      </c>
    </row>
    <row spans="1:2" r="3">
      <c s="12" t="n" r="A3">
        <v>1</v>
      </c>
      <c s="3" t="s" r="B3">
        <v>300</v>
      </c>
    </row>
    <row spans="1:2" r="4">
      <c s="12" t="n" r="A4">
        <v>2</v>
      </c>
      <c s="3" t="s" r="B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spans="1:2" r="1">
      <c s="1" t="s" r="A1">
        <v>302</v>
      </c>
      <c s="2" t="s" r="B1">
        <v>280</v>
      </c>
    </row>
    <row spans="1:2" r="2">
      <c s="3" t="s" r="A2">
        <v>303</v>
      </c>
      <c s="9" t="n" r="B2">
        <v>0.3</v>
      </c>
    </row>
    <row spans="1:2" r="3">
      <c s="3" t="s" r="A3">
        <v>304</v>
      </c>
      <c s="4" t="n" r="B3">
        <v>0</v>
      </c>
    </row>
    <row spans="1:2" r="4">
      <c s="3" t="s" r="A4">
        <v>305</v>
      </c>
      <c s="9" t="n" r="B4">
        <v>0.6</v>
      </c>
    </row>
    <row spans="1:2" r="5">
      <c s="3" t="s" r="A5">
        <v>306</v>
      </c>
      <c s="4" t="n" r="B5">
        <v>0</v>
      </c>
    </row>
    <row spans="1:2" r="6">
      <c s="3" t="s" r="A6">
        <v>307</v>
      </c>
      <c s="9" t="n" r="B6">
        <v>0.6</v>
      </c>
    </row>
    <row spans="1:2" r="7">
      <c s="3" t="s" r="A7">
        <v>308</v>
      </c>
      <c s="11" t="n" r="B7">
        <v>1.3</v>
      </c>
    </row>
    <row spans="1:2" r="8">
      <c s="3" t="s" r="A8">
        <v>309</v>
      </c>
      <c s="9" t="n" r="B8">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6" t="s" r="A3">
        <v>72</v>
      </c>
    </row>
    <row spans="1:5" r="4">
      <c s="3" t="s" r="A4">
        <v>73</v>
      </c>
      <c s="7" t="n" r="B4">
        <v>45366</v>
      </c>
      <c s="7" t="n" r="C4">
        <v>15114</v>
      </c>
      <c s="7" t="n" r="D4">
        <v>80424</v>
      </c>
      <c s="7" t="n" r="E4">
        <v>27235</v>
      </c>
    </row>
    <row spans="1:5" r="5">
      <c s="3" t="s" r="A5">
        <v>74</v>
      </c>
      <c s="4" t="n" r="B5">
        <v>2839</v>
      </c>
      <c s="4" t="n" r="C5">
        <v>0</v>
      </c>
      <c s="4" t="n" r="D5">
        <v>3649</v>
      </c>
      <c s="4" t="n" r="E5">
        <v>0</v>
      </c>
    </row>
    <row spans="1:5" r="6">
      <c s="3" t="s" r="A6">
        <v>75</v>
      </c>
      <c s="4" t="n" r="B6">
        <v>662</v>
      </c>
      <c s="4" t="n" r="C6">
        <v>0</v>
      </c>
      <c s="4" t="n" r="D6">
        <v>1910</v>
      </c>
      <c s="4" t="n" r="E6">
        <v>0</v>
      </c>
    </row>
    <row spans="1:5" r="7">
      <c s="3" t="s" r="A7">
        <v>76</v>
      </c>
      <c s="4" t="n" r="B7">
        <v>48867</v>
      </c>
      <c s="4" t="n" r="C7">
        <v>15114</v>
      </c>
      <c s="4" t="n" r="D7">
        <v>85983</v>
      </c>
      <c s="4" t="n" r="E7">
        <v>27235</v>
      </c>
    </row>
    <row spans="1:5" r="8">
      <c s="3" t="s" r="A8">
        <v>77</v>
      </c>
      <c s="4" t="n" r="B8">
        <v>910</v>
      </c>
      <c s="4" t="n" r="C8">
        <v>0</v>
      </c>
      <c s="4" t="n" r="D8">
        <v>971</v>
      </c>
      <c s="4" t="n" r="E8">
        <v>0</v>
      </c>
    </row>
    <row spans="1:5" r="9">
      <c s="3" t="s" r="A9">
        <v>78</v>
      </c>
      <c s="4" t="n" r="B9">
        <v>47957</v>
      </c>
      <c s="4" t="n" r="C9">
        <v>15114</v>
      </c>
      <c s="4" t="n" r="D9">
        <v>85012</v>
      </c>
      <c s="4" t="n" r="E9">
        <v>27235</v>
      </c>
    </row>
    <row spans="1:5" r="10">
      <c s="3" t="s" r="A10">
        <v>79</v>
      </c>
      <c s="4" t="n" r="B10">
        <v>1621</v>
      </c>
      <c s="4" t="n" r="C10">
        <v>2856</v>
      </c>
      <c s="4" t="n" r="D10">
        <v>5405</v>
      </c>
      <c s="4" t="n" r="E10">
        <v>3880</v>
      </c>
    </row>
    <row spans="1:5" r="11">
      <c s="6" t="s" r="A11">
        <v>80</v>
      </c>
    </row>
    <row spans="1:5" r="12">
      <c s="3" t="s" r="A12">
        <v>81</v>
      </c>
      <c s="4" t="n" r="B12">
        <v>294</v>
      </c>
      <c s="4" t="n" r="C12">
        <v>60</v>
      </c>
      <c s="4" t="n" r="D12">
        <v>784</v>
      </c>
      <c s="4" t="n" r="E12">
        <v>113</v>
      </c>
    </row>
    <row spans="1:5" r="13">
      <c s="3" t="s" r="A13">
        <v>82</v>
      </c>
      <c s="4" t="n" r="B13">
        <v>-1277</v>
      </c>
      <c s="4" t="n" r="C13">
        <v>-85</v>
      </c>
      <c s="4" t="n" r="D13">
        <v>-1412</v>
      </c>
      <c s="4" t="n" r="E13">
        <v>-66</v>
      </c>
    </row>
    <row spans="1:5" r="14">
      <c s="3" t="s" r="A14">
        <v>83</v>
      </c>
      <c s="4" t="n" r="B14">
        <v>-983</v>
      </c>
      <c s="4" t="n" r="C14">
        <v>-25</v>
      </c>
      <c s="4" t="n" r="D14">
        <v>-628</v>
      </c>
      <c s="4" t="n" r="E14">
        <v>47</v>
      </c>
    </row>
    <row spans="1:5" r="15">
      <c s="3" t="s" r="A15">
        <v>84</v>
      </c>
      <c s="4" t="n" r="B15">
        <v>2604</v>
      </c>
      <c s="4" t="n" r="C15">
        <v>2881</v>
      </c>
      <c s="4" t="n" r="D15">
        <v>6033</v>
      </c>
      <c s="4" t="n" r="E15">
        <v>3833</v>
      </c>
    </row>
    <row spans="1:5" r="16">
      <c s="3" t="s" r="A16">
        <v>85</v>
      </c>
      <c s="4" t="n" r="B16">
        <v>454</v>
      </c>
      <c s="4" t="n" r="C16">
        <v>158</v>
      </c>
      <c s="4" t="n" r="D16">
        <v>606</v>
      </c>
      <c s="4" t="n" r="E16">
        <v>238</v>
      </c>
    </row>
    <row spans="1:5" r="17">
      <c s="3" t="s" r="A17">
        <v>86</v>
      </c>
      <c s="4" t="n" r="B17">
        <v>2150</v>
      </c>
      <c s="4" t="n" r="C17">
        <v>2723</v>
      </c>
      <c s="4" t="n" r="D17">
        <v>5427</v>
      </c>
      <c s="4" t="n" r="E17">
        <v>3595</v>
      </c>
    </row>
    <row spans="1:5" r="18">
      <c s="3" t="s" r="A18">
        <v>87</v>
      </c>
      <c s="4" t="n" r="B18">
        <v>3738</v>
      </c>
      <c s="4" t="n" r="C18">
        <v>2505</v>
      </c>
      <c s="4" t="n" r="D18">
        <v>8228</v>
      </c>
      <c s="4" t="n" r="E18">
        <v>3864</v>
      </c>
    </row>
    <row spans="1:5" r="19">
      <c s="3" t="s" r="A19">
        <v>88</v>
      </c>
      <c s="7" t="n" r="B19">
        <v>-1588</v>
      </c>
      <c s="7" t="n" r="C19">
        <v>218</v>
      </c>
      <c s="7" t="n" r="D19">
        <v>-2801</v>
      </c>
      <c s="7" t="n" r="E19">
        <v>-269</v>
      </c>
    </row>
    <row spans="1:5" r="20">
      <c s="3" t="s" r="A20">
        <v>89</v>
      </c>
      <c s="8" t="n" r="B20">
        <v>-0.02</v>
      </c>
      <c s="8" t="n" r="C20">
        <v>0.01</v>
      </c>
      <c s="8" t="n" r="D20">
        <v>-0.05</v>
      </c>
      <c s="8" t="n" r="E20">
        <v>-0.01</v>
      </c>
    </row>
    <row spans="1:5" r="21">
      <c s="3" t="s" r="A21">
        <v>90</v>
      </c>
      <c s="8" t="n" r="B21">
        <v>-0.02</v>
      </c>
      <c s="8" t="n" r="C21">
        <v>0.01</v>
      </c>
      <c s="8" t="n" r="D21">
        <v>-0.05</v>
      </c>
      <c s="8" t="n" r="E21">
        <v>-0.01</v>
      </c>
    </row>
    <row spans="1:5" r="22">
      <c s="3" t="s" r="A22">
        <v>91</v>
      </c>
      <c s="4" t="n" r="B22">
        <v>63531390</v>
      </c>
      <c s="4" t="n" r="C22">
        <v>43411318</v>
      </c>
      <c s="4" t="n" r="D22">
        <v>61872658</v>
      </c>
      <c s="4" t="n" r="E22">
        <v>43301603</v>
      </c>
    </row>
    <row spans="1:5" r="23">
      <c s="3" t="s" r="A23">
        <v>92</v>
      </c>
      <c s="4" t="n" r="B23">
        <v>63531390</v>
      </c>
      <c s="4" t="n" r="C23">
        <v>44641426</v>
      </c>
      <c s="4" t="n" r="D23">
        <v>61872658</v>
      </c>
      <c s="4" t="n" r="E23">
        <v>43301603</v>
      </c>
    </row>
    <row spans="1:5" r="24">
      <c s="3" t="s" r="A24">
        <v>93</v>
      </c>
    </row>
    <row spans="1:5" r="25">
      <c s="6" t="s" r="A25">
        <v>72</v>
      </c>
    </row>
    <row spans="1:5" r="26">
      <c s="3" t="s" r="A26">
        <v>94</v>
      </c>
      <c s="7" t="n" r="B26">
        <v>9028</v>
      </c>
      <c s="7" t="n" r="C26">
        <v>2003</v>
      </c>
      <c s="7" t="n" r="D26">
        <v>16672</v>
      </c>
      <c s="7" t="n" r="E26">
        <v>3918</v>
      </c>
    </row>
    <row spans="1:5" r="27">
      <c s="3" t="s" r="A27">
        <v>95</v>
      </c>
      <c s="4" t="n" r="B27">
        <v>7940</v>
      </c>
      <c s="4" t="n" r="C27">
        <v>2405</v>
      </c>
      <c s="4" t="n" r="D27">
        <v>12889</v>
      </c>
      <c s="4" t="n" r="E27">
        <v>3969</v>
      </c>
    </row>
    <row spans="1:5" r="28">
      <c s="3" t="s" r="A28">
        <v>96</v>
      </c>
      <c s="4" t="n" r="B28">
        <v>20587</v>
      </c>
      <c s="4" t="n" r="C28">
        <v>6006</v>
      </c>
      <c s="4" t="n" r="D28">
        <v>33770</v>
      </c>
      <c s="4" t="n" r="E28">
        <v>11912</v>
      </c>
    </row>
    <row spans="1:5" r="29">
      <c s="3" t="s" r="A29">
        <v>97</v>
      </c>
      <c s="4" t="n" r="B29">
        <v>955</v>
      </c>
      <c s="4" t="n" r="C29">
        <v>305</v>
      </c>
      <c s="4" t="n" r="D29">
        <v>1592</v>
      </c>
      <c s="4" t="n" r="E29">
        <v>603</v>
      </c>
    </row>
    <row spans="1:5" r="30">
      <c s="3" t="s" r="A30">
        <v>98</v>
      </c>
      <c s="4" t="n" r="B30">
        <v>38510</v>
      </c>
      <c s="4" t="n" r="C30">
        <v>10719</v>
      </c>
      <c s="4" t="n" r="D30">
        <v>64923</v>
      </c>
      <c s="4" t="n" r="E30">
        <v>20402</v>
      </c>
    </row>
    <row spans="1:5" r="31">
      <c s="3" t="s" r="A31">
        <v>99</v>
      </c>
    </row>
    <row spans="1:5" r="32">
      <c s="6" t="s" r="A32">
        <v>72</v>
      </c>
    </row>
    <row spans="1:5" r="33">
      <c s="3" t="s" r="A33">
        <v>94</v>
      </c>
      <c s="4" t="n" r="B33">
        <v>1001</v>
      </c>
      <c s="4" t="n" r="C33">
        <v>470</v>
      </c>
      <c s="4" t="n" r="D33">
        <v>1992</v>
      </c>
      <c s="4" t="n" r="E33">
        <v>1029</v>
      </c>
    </row>
    <row spans="1:5" r="34">
      <c s="3" t="s" r="A34">
        <v>96</v>
      </c>
      <c s="4" t="n" r="B34">
        <v>6054</v>
      </c>
      <c s="4" t="n" r="C34">
        <v>689</v>
      </c>
      <c s="4" t="n" r="D34">
        <v>11424</v>
      </c>
      <c s="4" t="n" r="E34">
        <v>1241</v>
      </c>
    </row>
    <row spans="1:5" r="35">
      <c s="3" t="s" r="A35">
        <v>100</v>
      </c>
      <c s="4" t="n" r="B35">
        <v>741</v>
      </c>
      <c s="4" t="n" r="C35">
        <v>351</v>
      </c>
      <c s="4" t="n" r="D35">
        <v>1212</v>
      </c>
      <c s="4" t="n" r="E35">
        <v>622</v>
      </c>
    </row>
    <row spans="1:5" r="36">
      <c s="3" t="s" r="A36">
        <v>97</v>
      </c>
      <c s="4" t="n" r="B36">
        <v>30</v>
      </c>
      <c s="4" t="n" r="C36">
        <v>29</v>
      </c>
      <c s="4" t="n" r="D36">
        <v>56</v>
      </c>
      <c s="4" t="n" r="E36">
        <v>61</v>
      </c>
    </row>
    <row spans="1:5" r="37">
      <c s="3" t="s" r="A37">
        <v>98</v>
      </c>
      <c s="7" t="n" r="B37">
        <v>7826</v>
      </c>
      <c s="7" t="n" r="C37">
        <v>1539</v>
      </c>
      <c s="7" t="n" r="D37">
        <v>14684</v>
      </c>
      <c s="7" t="n" r="E37">
        <v>29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s="1" t="s" r="A1">
        <v>310</v>
      </c>
      <c s="2" t="s" r="B1">
        <v>217</v>
      </c>
    </row>
    <row spans="1:2" r="2">
      <c s="3" t="s" r="A2">
        <v>311</v>
      </c>
      <c s="7" t="n" r="B2">
        <v>5</v>
      </c>
    </row>
    <row spans="1:2" r="3">
      <c s="3" t="s" r="A3">
        <v>312</v>
      </c>
      <c s="3" t="s" r="B3">
        <v>313</v>
      </c>
    </row>
    <row spans="1:2" r="4">
      <c s="3" t="s" r="A4">
        <v>314</v>
      </c>
      <c s="3" t="s" r="B4">
        <v>315</v>
      </c>
    </row>
    <row spans="1:2" r="5">
      <c s="3" t="s" r="A5">
        <v>316</v>
      </c>
      <c s="3" t="s" r="B5">
        <v>249</v>
      </c>
    </row>
    <row spans="1:2" r="6">
      <c s="3" t="s" r="A6">
        <v>317</v>
      </c>
      <c s="9" t="n" r="B6">
        <v>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318</v>
      </c>
      <c s="2" t="s" r="B1">
        <v>217</v>
      </c>
    </row>
    <row spans="1:2" r="2">
      <c s="13" t="n" r="A2">
        <v>1</v>
      </c>
      <c s="7" t="n" r="B2">
        <v>20</v>
      </c>
    </row>
    <row spans="1:2" r="3">
      <c s="13" t="n" r="A3">
        <v>2</v>
      </c>
      <c s="3" t="s" r="B3">
        <v>313</v>
      </c>
    </row>
    <row spans="1:2" r="4">
      <c s="13" t="n" r="A4">
        <v>3</v>
      </c>
      <c s="3" t="s" r="B4">
        <v>315</v>
      </c>
    </row>
    <row spans="1:2" r="5">
      <c s="13" t="n" r="A5">
        <v>4</v>
      </c>
      <c s="3" t="s" r="B5">
        <v>249</v>
      </c>
    </row>
    <row spans="1:2" r="6">
      <c s="13" t="n" r="A6">
        <v>5</v>
      </c>
      <c s="7" t="n" r="B6">
        <v>20</v>
      </c>
    </row>
    <row spans="1:2" r="7">
      <c s="13" t="n" r="A7">
        <v>6</v>
      </c>
      <c s="9" t="n" r="B7">
        <v>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t="s" r="A1">
        <v>319</v>
      </c>
      <c s="2" t="s" r="B1">
        <v>320</v>
      </c>
    </row>
    <row spans="1:2" r="2">
      <c s="3" t="s" r="A2">
        <v>321</v>
      </c>
      <c s="4" t="n" r="B2">
        <v>275000</v>
      </c>
    </row>
    <row spans="1:2" r="3">
      <c s="3" t="s" r="A3">
        <v>322</v>
      </c>
      <c s="4" t="n" r="B3">
        <v>75000</v>
      </c>
    </row>
    <row spans="1:2" r="4">
      <c s="3" t="s" r="A4">
        <v>323</v>
      </c>
      <c s="4" t="n" r="B4">
        <v>200000</v>
      </c>
    </row>
    <row spans="1:2" r="5">
      <c s="3" t="s" r="A5">
        <v>324</v>
      </c>
      <c s="9" t="n" r="B5">
        <v>2.7</v>
      </c>
    </row>
    <row spans="1:2" r="6">
      <c s="3" t="s" r="A6">
        <v>325</v>
      </c>
      <c s="11" t="n" r="B6">
        <v>1.5</v>
      </c>
    </row>
    <row spans="1:2" r="7">
      <c s="3" t="s" r="A7">
        <v>326</v>
      </c>
      <c s="11" t="n" r="B7">
        <v>6.9</v>
      </c>
    </row>
    <row spans="1:2" r="8">
      <c s="3" t="s" r="A8">
        <v>327</v>
      </c>
      <c s="11" t="n" r="B8">
        <v>22.4</v>
      </c>
    </row>
    <row spans="1:2" r="9">
      <c s="3" t="s" r="A9">
        <v>328</v>
      </c>
      <c s="11" t="n" r="B9">
        <v>1.1</v>
      </c>
    </row>
    <row spans="1:2" r="10">
      <c s="3" t="s" r="A10">
        <v>329</v>
      </c>
      <c s="11" t="n" r="B10">
        <v>0.1</v>
      </c>
    </row>
    <row spans="1:2" r="11">
      <c s="3" t="s" r="A11">
        <v>330</v>
      </c>
      <c s="11" t="n" r="B11">
        <v>3.7</v>
      </c>
    </row>
    <row spans="1:2" r="12">
      <c s="3" t="s" r="A12">
        <v>331</v>
      </c>
      <c s="9" t="n" r="B12">
        <v>0.1</v>
      </c>
    </row>
    <row spans="1:2" r="13">
      <c s="3" t="s" r="A13">
        <v>332</v>
      </c>
      <c s="3" t="s" r="B13">
        <v>3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12"/>
  </cols>
  <sheetData>
    <row spans="1:3" r="1">
      <c s="1" t="s" r="A1">
        <v>334</v>
      </c>
      <c s="2" t="s" r="B1">
        <v>280</v>
      </c>
      <c s="2" t="s" r="C1">
        <v>335</v>
      </c>
    </row>
    <row spans="1:3" r="2">
      <c s="3" t="s" r="A2">
        <v>336</v>
      </c>
      <c s="4" t="n" r="B2">
        <v>7847668</v>
      </c>
      <c s="4" t="n" r="C2">
        <v>7847668</v>
      </c>
    </row>
    <row spans="1:3" r="3">
      <c s="3" t="s" r="A3">
        <v>337</v>
      </c>
      <c s="14" t="n" r="C3">
        <v>9</v>
      </c>
    </row>
    <row spans="1:3" r="4">
      <c s="3" t="s" r="A4">
        <v>338</v>
      </c>
      <c s="15" t="n" r="C4">
        <v>11.5</v>
      </c>
    </row>
    <row spans="1:3" r="5">
      <c s="3" t="s" r="A5">
        <v>339</v>
      </c>
      <c s="9" t="n" r="B5">
        <v>28.4</v>
      </c>
    </row>
    <row spans="1:3" r="6">
      <c s="3" t="s" r="A6">
        <v>340</v>
      </c>
      <c s="9" t="n" r="B6">
        <v>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
  </cols>
  <sheetData>
    <row spans="1:2" r="1">
      <c s="1" t="s" r="A1">
        <v>341</v>
      </c>
      <c s="2" t="s" r="B1">
        <v>280</v>
      </c>
    </row>
    <row spans="1:2" r="2">
      <c s="16" t="n" r="A2">
        <v>1</v>
      </c>
      <c s="4" t="n" r="B2">
        <v>836029</v>
      </c>
    </row>
    <row spans="1:2" r="3">
      <c s="16" t="n" r="A3">
        <v>2</v>
      </c>
      <c s="9" t="n" r="B3">
        <v>2.7</v>
      </c>
    </row>
    <row spans="1:2" r="4">
      <c s="16" t="n" r="A4">
        <v>3</v>
      </c>
      <c s="9" t="n" r="B4">
        <v>1.7</v>
      </c>
    </row>
    <row spans="1:2" r="5">
      <c s="16" t="n" r="A5">
        <v>4</v>
      </c>
      <c s="4" t="n" r="B5">
        <v>38306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s="1" t="s" r="A1">
        <v>342</v>
      </c>
      <c s="2" t="s" r="B1">
        <v>217</v>
      </c>
    </row>
    <row spans="1:2" r="2">
      <c s="3" t="s" r="A2">
        <v>343</v>
      </c>
      <c s="9" t="n" r="B2">
        <v>1.3</v>
      </c>
    </row>
    <row spans="1:2" r="3">
      <c s="3" t="s" r="A3">
        <v>344</v>
      </c>
      <c s="11" t="n" r="B3">
        <v>4.5</v>
      </c>
    </row>
    <row spans="1:2" r="4">
      <c s="3" t="s" r="A4">
        <v>345</v>
      </c>
      <c s="9" t="n" r="B4">
        <v>4.5</v>
      </c>
    </row>
    <row spans="1:2" r="5">
      <c s="3" t="s" r="A5">
        <v>346</v>
      </c>
      <c s="3" t="s" r="B5">
        <v>3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5"/>
    <col customWidth="1" max="2" min="2" width="21"/>
  </cols>
  <sheetData>
    <row spans="1:2" r="1">
      <c s="1" t="s" r="A1">
        <v>347</v>
      </c>
      <c s="2" t="s" r="B1">
        <v>1</v>
      </c>
    </row>
    <row spans="1:2" r="2">
      <c s="2" t="s" r="B2">
        <v>252</v>
      </c>
    </row>
    <row spans="1:2" r="3">
      <c s="3" t="s" r="A3">
        <v>208</v>
      </c>
    </row>
    <row spans="1:2" r="4">
      <c s="3" t="s" r="A4">
        <v>348</v>
      </c>
      <c s="7" t="n" r="B4">
        <v>64</v>
      </c>
    </row>
    <row spans="1:2" r="5">
      <c s="3" t="s" r="A5">
        <v>349</v>
      </c>
      <c s="4" t="n" r="B5">
        <v>2500</v>
      </c>
    </row>
    <row spans="1:2" r="6">
      <c s="3" t="s" r="A6">
        <v>350</v>
      </c>
      <c s="4" t="n" r="B6">
        <v>6325</v>
      </c>
    </row>
    <row spans="1:2" r="7">
      <c s="3" t="s" r="A7">
        <v>351</v>
      </c>
      <c s="4" t="n" r="B7">
        <v>44</v>
      </c>
    </row>
    <row spans="1:2" r="8">
      <c s="3" t="s" r="A8">
        <v>352</v>
      </c>
      <c s="4" t="n" r="B8">
        <v>662</v>
      </c>
    </row>
    <row spans="1:2" r="9">
      <c s="3" t="s" r="A9">
        <v>353</v>
      </c>
      <c s="4" t="n" r="B9">
        <v>4860</v>
      </c>
    </row>
    <row spans="1:2" r="10">
      <c s="3" t="s" r="A10">
        <v>354</v>
      </c>
      <c s="4" t="n" r="B10">
        <v>2</v>
      </c>
    </row>
    <row spans="1:2" r="11">
      <c s="3" t="s" r="A11">
        <v>355</v>
      </c>
      <c s="4" t="n" r="B11">
        <v>280</v>
      </c>
    </row>
    <row spans="1:2" r="12">
      <c s="3" t="s" r="A12">
        <v>356</v>
      </c>
      <c s="4" t="n" r="B12">
        <v>940</v>
      </c>
    </row>
    <row spans="1:2" r="13">
      <c s="3" t="s" r="A13">
        <v>357</v>
      </c>
      <c s="4" t="n" r="B13">
        <v>13</v>
      </c>
    </row>
    <row spans="1:2" r="14">
      <c s="3" t="s" r="A14">
        <v>358</v>
      </c>
      <c s="4" t="n" r="B14">
        <v>9447</v>
      </c>
    </row>
    <row spans="1:2" r="15">
      <c s="3" t="s" r="A15">
        <v>359</v>
      </c>
      <c s="4" t="n" r="B15">
        <v>25137</v>
      </c>
    </row>
    <row spans="1:2" r="16">
      <c s="3" t="s" r="A16">
        <v>360</v>
      </c>
      <c s="4" t="n" r="B16">
        <v>6266</v>
      </c>
    </row>
    <row spans="1:2" r="17">
      <c s="3" t="s" r="A17">
        <v>361</v>
      </c>
      <c s="4" t="n" r="B17">
        <v>3198</v>
      </c>
    </row>
    <row spans="1:2" r="18">
      <c s="3" t="s" r="A18">
        <v>362</v>
      </c>
      <c s="4" t="n" r="B18">
        <v>2278</v>
      </c>
    </row>
    <row spans="1:2" r="19">
      <c s="3" t="s" r="A19">
        <v>363</v>
      </c>
      <c s="4" t="n" r="B19">
        <v>6052</v>
      </c>
    </row>
    <row spans="1:2" r="20">
      <c s="3" t="s" r="A20">
        <v>364</v>
      </c>
      <c s="4" t="n" r="B20">
        <v>17794</v>
      </c>
    </row>
    <row spans="1:2" r="21">
      <c s="3" t="s" r="A21">
        <v>365</v>
      </c>
      <c s="4" t="n" r="B21">
        <v>1436</v>
      </c>
    </row>
    <row spans="1:2" r="22">
      <c s="3" t="s" r="A22">
        <v>366</v>
      </c>
      <c s="4" t="n" r="B22">
        <v>5907</v>
      </c>
    </row>
    <row spans="1:2" r="23">
      <c s="3" t="s" r="A23">
        <v>367</v>
      </c>
      <c s="4" t="n" r="B23">
        <v>7343</v>
      </c>
    </row>
    <row spans="1:2" r="24">
      <c s="3" t="s" r="A24">
        <v>211</v>
      </c>
    </row>
    <row spans="1:2" r="25">
      <c s="3" t="s" r="A25">
        <v>348</v>
      </c>
      <c s="4" t="n" r="B25">
        <v>1</v>
      </c>
    </row>
    <row spans="1:2" r="26">
      <c s="3" t="s" r="A26">
        <v>349</v>
      </c>
      <c s="4" t="n" r="B26">
        <v>315</v>
      </c>
    </row>
    <row spans="1:2" r="27">
      <c s="3" t="s" r="A27">
        <v>350</v>
      </c>
      <c s="4" t="n" r="B27">
        <v>4</v>
      </c>
    </row>
    <row spans="1:2" r="28">
      <c s="3" t="s" r="A28">
        <v>351</v>
      </c>
      <c s="4" t="n" r="B28">
        <v>1318</v>
      </c>
    </row>
    <row spans="1:2" r="29">
      <c s="3" t="s" r="A29">
        <v>352</v>
      </c>
      <c s="4" t="n" r="B29">
        <v>1638</v>
      </c>
    </row>
    <row spans="1:2" r="30">
      <c s="3" t="s" r="A30">
        <v>353</v>
      </c>
      <c s="4" t="n" r="B30">
        <v>138</v>
      </c>
    </row>
    <row spans="1:2" r="31">
      <c s="3" t="s" r="A31">
        <v>354</v>
      </c>
      <c s="4" t="n" r="B31">
        <v>850</v>
      </c>
    </row>
    <row spans="1:2" r="32">
      <c s="3" t="s" r="A32">
        <v>355</v>
      </c>
      <c s="4" t="n" r="B32">
        <v>650</v>
      </c>
    </row>
    <row spans="1:2" r="33">
      <c s="3" t="s" r="A33">
        <v>356</v>
      </c>
      <c s="7" t="n" r="B33">
        <v>1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spans="1:2" r="1">
      <c s="1" t="s" r="A1">
        <v>368</v>
      </c>
      <c s="2" t="s" r="B1">
        <v>280</v>
      </c>
    </row>
    <row spans="1:2" r="2">
      <c s="3" t="s" r="A2">
        <v>369</v>
      </c>
      <c s="7" t="n" r="B2">
        <v>48867</v>
      </c>
    </row>
    <row spans="1:2" r="3">
      <c s="3" t="s" r="A3">
        <v>370</v>
      </c>
      <c s="4" t="n" r="B3">
        <v>24472</v>
      </c>
    </row>
    <row spans="1:2" r="4">
      <c s="3" t="s" r="A4">
        <v>371</v>
      </c>
      <c s="4" t="n" r="B4">
        <v>86556</v>
      </c>
    </row>
    <row spans="1:2" r="5">
      <c s="3" t="s" r="A5">
        <v>372</v>
      </c>
      <c s="4" t="n" r="B5">
        <v>52144</v>
      </c>
    </row>
    <row spans="1:2" r="6">
      <c s="3" t="s" r="A6">
        <v>373</v>
      </c>
      <c s="4" t="n" r="B6">
        <v>1621</v>
      </c>
    </row>
    <row spans="1:2" r="7">
      <c s="3" t="s" r="A7">
        <v>374</v>
      </c>
      <c s="4" t="n" r="B7">
        <v>-2030</v>
      </c>
    </row>
    <row spans="1:2" r="8">
      <c s="3" t="s" r="A8">
        <v>375</v>
      </c>
      <c s="4" t="n" r="B8">
        <v>4738</v>
      </c>
    </row>
    <row spans="1:2" r="9">
      <c s="3" t="s" r="A9">
        <v>376</v>
      </c>
      <c s="4" t="n" r="B9">
        <v>-225</v>
      </c>
    </row>
    <row spans="1:2" r="10">
      <c s="3" t="s" r="A10">
        <v>377</v>
      </c>
      <c s="4" t="n" r="B10">
        <v>3738</v>
      </c>
    </row>
    <row spans="1:2" r="11">
      <c s="3" t="s" r="A11">
        <v>378</v>
      </c>
      <c s="4" t="n" r="B11">
        <v>793</v>
      </c>
    </row>
    <row spans="1:2" r="12">
      <c s="3" t="s" r="A12">
        <v>379</v>
      </c>
      <c s="4" t="n" r="B12">
        <v>7971</v>
      </c>
    </row>
    <row spans="1:2" r="13">
      <c s="3" t="s" r="A13">
        <v>380</v>
      </c>
      <c s="4" t="n" r="B13">
        <v>2817</v>
      </c>
    </row>
    <row spans="1:2" r="14">
      <c s="3" t="s" r="A14">
        <v>381</v>
      </c>
      <c s="4" t="n" r="B14">
        <v>-1588</v>
      </c>
    </row>
    <row spans="1:2" r="15">
      <c s="3" t="s" r="A15">
        <v>382</v>
      </c>
      <c s="4" t="n" r="B15">
        <v>-2587</v>
      </c>
    </row>
    <row spans="1:2" r="16">
      <c s="3" t="s" r="A16">
        <v>383</v>
      </c>
      <c s="4" t="n" r="B16">
        <v>-3379</v>
      </c>
    </row>
    <row spans="1:2" r="17">
      <c s="3" t="s" r="A17">
        <v>384</v>
      </c>
      <c s="7" t="n" r="B17">
        <v>-2432</v>
      </c>
    </row>
    <row spans="1:2" r="18">
      <c s="3" t="s" r="A18">
        <v>385</v>
      </c>
      <c s="17" t="n" r="B18">
        <v>-0.03</v>
      </c>
    </row>
    <row spans="1:2" r="19">
      <c s="3" t="s" r="A19">
        <v>386</v>
      </c>
      <c s="17" t="n" r="B19">
        <v>-0.05</v>
      </c>
    </row>
    <row spans="1:2" r="20">
      <c s="3" t="s" r="A20">
        <v>387</v>
      </c>
      <c s="17" t="n" r="B20">
        <v>-0.05</v>
      </c>
    </row>
    <row spans="1:2" r="21">
      <c s="3" t="s" r="A21">
        <v>388</v>
      </c>
      <c s="17" t="n" r="B21">
        <v>-0.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389</v>
      </c>
      <c s="2" t="s" r="B1">
        <v>1</v>
      </c>
    </row>
    <row spans="1:2" r="2">
      <c s="2" t="s" r="B2">
        <v>252</v>
      </c>
    </row>
    <row spans="1:2" r="3">
      <c s="3" t="s" r="A3">
        <v>390</v>
      </c>
      <c s="7" t="n" r="B3">
        <v>51287</v>
      </c>
    </row>
    <row spans="1:2" r="4">
      <c s="3" t="s" r="A4">
        <v>391</v>
      </c>
      <c s="4" t="n" r="B4">
        <v>40985</v>
      </c>
    </row>
    <row spans="1:2" r="5">
      <c s="3" t="s" r="A5">
        <v>392</v>
      </c>
      <c s="4" t="n" r="B5">
        <v>-1584</v>
      </c>
    </row>
    <row spans="1:2" r="6">
      <c s="3" t="s" r="A6">
        <v>393</v>
      </c>
      <c s="4" t="n" r="B6">
        <v>-1391</v>
      </c>
    </row>
    <row spans="1:2" r="7">
      <c s="3" t="s" r="A7">
        <v>394</v>
      </c>
      <c s="4" t="n" r="B7">
        <v>-429</v>
      </c>
    </row>
    <row spans="1:2" r="8">
      <c s="3" t="s" r="A8">
        <v>395</v>
      </c>
      <c s="4" t="n" r="B8">
        <v>-873</v>
      </c>
    </row>
    <row spans="1:2" r="9">
      <c s="3" t="s" r="A9">
        <v>396</v>
      </c>
      <c s="4" t="n" r="B9">
        <v>1874</v>
      </c>
    </row>
    <row spans="1:2" r="10">
      <c s="3" t="s" r="A10">
        <v>397</v>
      </c>
      <c s="4" t="n" r="B10">
        <v>3454</v>
      </c>
    </row>
    <row spans="1:2" r="11">
      <c s="3" t="s" r="A11">
        <v>398</v>
      </c>
      <c s="4" t="n" r="B11">
        <v>51148</v>
      </c>
    </row>
    <row spans="1:2" r="12">
      <c s="3" t="s" r="A12">
        <v>399</v>
      </c>
      <c s="7" t="n" r="B12">
        <v>421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400</v>
      </c>
      <c s="2" t="s" r="B1">
        <v>217</v>
      </c>
      <c s="2" t="s" r="C1">
        <v>217</v>
      </c>
    </row>
    <row spans="1:3" r="2">
      <c s="3" t="s" r="A2">
        <v>401</v>
      </c>
      <c s="3" t="s" r="B2">
        <v>402</v>
      </c>
    </row>
    <row spans="1:3" r="3">
      <c s="3" t="s" r="A3">
        <v>403</v>
      </c>
      <c s="3" t="s" r="B3">
        <v>404</v>
      </c>
    </row>
    <row spans="1:3" r="4">
      <c s="3" t="s" r="A4">
        <v>405</v>
      </c>
      <c s="3" t="s" r="B4">
        <v>406</v>
      </c>
    </row>
    <row spans="1:3" r="5">
      <c s="3" t="s" r="A5">
        <v>407</v>
      </c>
      <c s="3" t="s" r="B5">
        <v>408</v>
      </c>
    </row>
    <row spans="1:3" r="6">
      <c s="3" t="s" r="A6">
        <v>409</v>
      </c>
      <c s="3" t="s" r="B6">
        <v>410</v>
      </c>
    </row>
    <row spans="1:3" r="7">
      <c s="3" t="s" r="A7">
        <v>411</v>
      </c>
      <c s="3" t="s" r="B7">
        <v>412</v>
      </c>
    </row>
    <row spans="1:3" r="8">
      <c s="3" t="s" r="A8">
        <v>413</v>
      </c>
      <c s="3" t="s" r="B8">
        <v>249</v>
      </c>
    </row>
    <row spans="1:3" r="9">
      <c s="3" t="s" r="A9">
        <v>414</v>
      </c>
      <c s="3" t="s" r="B9">
        <v>249</v>
      </c>
    </row>
    <row spans="1:3" r="10">
      <c s="3" t="s" r="A10">
        <v>401</v>
      </c>
      <c s="3" t="s" r="C10">
        <v>415</v>
      </c>
    </row>
    <row spans="1:3" r="11">
      <c s="3" t="s" r="A11">
        <v>403</v>
      </c>
      <c s="3" t="s" r="C11">
        <v>416</v>
      </c>
    </row>
    <row spans="1:3" r="12">
      <c s="3" t="s" r="A12">
        <v>405</v>
      </c>
      <c s="3" t="s" r="C12">
        <v>417</v>
      </c>
    </row>
    <row spans="1:3" r="13">
      <c s="3" t="s" r="A13">
        <v>407</v>
      </c>
      <c s="3" t="s" r="C13">
        <v>418</v>
      </c>
    </row>
    <row spans="1:3" r="14">
      <c s="3" t="s" r="A14">
        <v>409</v>
      </c>
      <c s="3" t="s" r="C14">
        <v>419</v>
      </c>
    </row>
    <row spans="1:3" r="15">
      <c s="3" t="s" r="A15">
        <v>411</v>
      </c>
      <c s="3" t="s" r="C15">
        <v>412</v>
      </c>
    </row>
    <row spans="1:3" r="16">
      <c s="3" t="s" r="A16">
        <v>413</v>
      </c>
      <c s="3" t="s" r="C16">
        <v>249</v>
      </c>
    </row>
    <row spans="1:3" r="17">
      <c s="3" t="s" r="A17">
        <v>414</v>
      </c>
      <c s="3" t="s" r="C17">
        <v>249</v>
      </c>
    </row>
    <row spans="1:3" r="18">
      <c s="3" t="s" r="A18">
        <v>221</v>
      </c>
    </row>
    <row spans="1:3" r="19">
      <c s="3" t="s" r="A19">
        <v>401</v>
      </c>
      <c s="3" t="s" r="B19">
        <v>420</v>
      </c>
    </row>
    <row spans="1:3" r="20">
      <c s="3" t="s" r="A20">
        <v>403</v>
      </c>
      <c s="3" t="s" r="B20">
        <v>404</v>
      </c>
    </row>
    <row spans="1:3" r="21">
      <c s="3" t="s" r="A21">
        <v>405</v>
      </c>
      <c s="3" t="s" r="B21">
        <v>421</v>
      </c>
    </row>
    <row spans="1:3" r="22">
      <c s="3" t="s" r="A22">
        <v>407</v>
      </c>
      <c s="3" t="s" r="B22">
        <v>408</v>
      </c>
    </row>
    <row spans="1:3" r="23">
      <c s="3" t="s" r="A23">
        <v>409</v>
      </c>
      <c s="3" t="s" r="B23">
        <v>410</v>
      </c>
    </row>
    <row spans="1:3" r="24">
      <c s="3" t="s" r="A24">
        <v>411</v>
      </c>
      <c s="3" t="s" r="B24">
        <v>412</v>
      </c>
    </row>
    <row spans="1:3" r="25">
      <c s="3" t="s" r="A25">
        <v>413</v>
      </c>
      <c s="3" t="s" r="B25">
        <v>249</v>
      </c>
    </row>
    <row spans="1:3" r="26">
      <c s="3" t="s" r="A26">
        <v>414</v>
      </c>
      <c s="3" t="s" r="B26">
        <v>249</v>
      </c>
    </row>
    <row spans="1:3" r="27">
      <c s="3" t="s" r="A27">
        <v>401</v>
      </c>
      <c s="3" t="s" r="C27">
        <v>420</v>
      </c>
    </row>
    <row spans="1:3" r="28">
      <c s="3" t="s" r="A28">
        <v>403</v>
      </c>
      <c s="3" t="s" r="C28">
        <v>422</v>
      </c>
    </row>
    <row spans="1:3" r="29">
      <c s="3" t="s" r="A29">
        <v>405</v>
      </c>
      <c s="3" t="s" r="C29">
        <v>423</v>
      </c>
    </row>
    <row spans="1:3" r="30">
      <c s="3" t="s" r="A30">
        <v>407</v>
      </c>
      <c s="3" t="s" r="C30">
        <v>424</v>
      </c>
    </row>
    <row spans="1:3" r="31">
      <c s="3" t="s" r="A31">
        <v>409</v>
      </c>
      <c s="3" t="s" r="C31">
        <v>419</v>
      </c>
    </row>
    <row spans="1:3" r="32">
      <c s="3" t="s" r="A32">
        <v>411</v>
      </c>
      <c s="3" t="s" r="C32">
        <v>425</v>
      </c>
    </row>
    <row spans="1:3" r="33">
      <c s="3" t="s" r="A33">
        <v>413</v>
      </c>
      <c s="3" t="s" r="C33">
        <v>249</v>
      </c>
    </row>
    <row spans="1:3" r="34">
      <c s="3" t="s" r="A34">
        <v>414</v>
      </c>
      <c s="3" t="s" r="C34">
        <v>249</v>
      </c>
    </row>
    <row spans="1:3" r="35">
      <c s="3" t="s" r="A35">
        <v>224</v>
      </c>
    </row>
    <row spans="1:3" r="36">
      <c s="3" t="s" r="A36">
        <v>401</v>
      </c>
      <c s="3" t="s" r="B36">
        <v>249</v>
      </c>
    </row>
    <row spans="1:3" r="37">
      <c s="3" t="s" r="A37">
        <v>403</v>
      </c>
      <c s="3" t="s" r="B37">
        <v>333</v>
      </c>
    </row>
    <row spans="1:3" r="38">
      <c s="3" t="s" r="A38">
        <v>405</v>
      </c>
      <c s="3" t="s" r="B38">
        <v>333</v>
      </c>
    </row>
    <row spans="1:3" r="39">
      <c s="3" t="s" r="A39">
        <v>407</v>
      </c>
      <c s="3" t="s" r="B39">
        <v>333</v>
      </c>
    </row>
    <row spans="1:3" r="40">
      <c s="3" t="s" r="A40">
        <v>409</v>
      </c>
      <c s="3" t="s" r="B40">
        <v>333</v>
      </c>
    </row>
    <row spans="1:3" r="41">
      <c s="3" t="s" r="A41">
        <v>411</v>
      </c>
      <c s="3" t="s" r="B41">
        <v>333</v>
      </c>
    </row>
    <row spans="1:3" r="42">
      <c s="3" t="s" r="A42">
        <v>413</v>
      </c>
      <c s="3" t="s" r="B42">
        <v>249</v>
      </c>
    </row>
    <row spans="1:3" r="43">
      <c s="3" t="s" r="A43">
        <v>414</v>
      </c>
      <c s="3" t="s" r="B43">
        <v>333</v>
      </c>
    </row>
    <row spans="1:3" r="44">
      <c s="3" t="s" r="A44">
        <v>401</v>
      </c>
      <c s="3" t="s" r="C44">
        <v>249</v>
      </c>
    </row>
    <row spans="1:3" r="45">
      <c s="3" t="s" r="A45">
        <v>403</v>
      </c>
      <c s="3" t="s" r="C45">
        <v>333</v>
      </c>
    </row>
    <row spans="1:3" r="46">
      <c s="3" t="s" r="A46">
        <v>405</v>
      </c>
      <c s="3" t="s" r="C46">
        <v>333</v>
      </c>
    </row>
    <row spans="1:3" r="47">
      <c s="3" t="s" r="A47">
        <v>407</v>
      </c>
      <c s="3" t="s" r="C47">
        <v>333</v>
      </c>
    </row>
    <row spans="1:3" r="48">
      <c s="3" t="s" r="A48">
        <v>409</v>
      </c>
      <c s="3" t="s" r="C48">
        <v>333</v>
      </c>
    </row>
    <row spans="1:3" r="49">
      <c s="3" t="s" r="A49">
        <v>411</v>
      </c>
      <c s="3" t="s" r="C49">
        <v>333</v>
      </c>
    </row>
    <row spans="1:3" r="50">
      <c s="3" t="s" r="A50">
        <v>413</v>
      </c>
      <c s="3" t="s" r="C50">
        <v>249</v>
      </c>
    </row>
    <row spans="1:3" r="51">
      <c s="3" t="s" r="A51">
        <v>414</v>
      </c>
      <c s="3" t="s" r="C51">
        <v>3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101</v>
      </c>
      <c s="2" t="s" r="B1">
        <v>70</v>
      </c>
      <c s="2" t="s" r="D1">
        <v>1</v>
      </c>
    </row>
    <row spans="1:5" r="2">
      <c s="2" t="s" r="B2">
        <v>2</v>
      </c>
      <c s="2" t="s" r="C2">
        <v>71</v>
      </c>
      <c s="2" t="s" r="D2">
        <v>2</v>
      </c>
      <c s="2" t="s" r="E2">
        <v>71</v>
      </c>
    </row>
    <row spans="1:5" r="3">
      <c s="3" t="s" r="A3">
        <v>102</v>
      </c>
      <c s="7" t="n" r="B3">
        <v>-1588</v>
      </c>
      <c s="7" t="n" r="C3">
        <v>218</v>
      </c>
      <c s="7" t="n" r="D3">
        <v>-2801</v>
      </c>
      <c s="7" t="n" r="E3">
        <v>-269</v>
      </c>
    </row>
    <row spans="1:5" r="4">
      <c s="6" t="s" r="A4">
        <v>103</v>
      </c>
    </row>
    <row spans="1:5" r="5">
      <c s="3" t="s" r="A5">
        <v>104</v>
      </c>
      <c s="4" t="n" r="B5">
        <v>44</v>
      </c>
      <c s="4" t="n" r="C5">
        <v>10</v>
      </c>
      <c s="4" t="n" r="D5">
        <v>57</v>
      </c>
      <c s="4" t="n" r="E5">
        <v>-53</v>
      </c>
    </row>
    <row spans="1:5" r="6">
      <c s="3" t="s" r="A6">
        <v>105</v>
      </c>
      <c s="4" t="n" r="B6">
        <v>44</v>
      </c>
      <c s="4" t="n" r="C6">
        <v>10</v>
      </c>
      <c s="4" t="n" r="D6">
        <v>57</v>
      </c>
      <c s="4" t="n" r="E6">
        <v>-53</v>
      </c>
    </row>
    <row spans="1:5" r="7">
      <c s="3" t="s" r="A7">
        <v>106</v>
      </c>
      <c s="7" t="n" r="B7">
        <v>-1544</v>
      </c>
      <c s="7" t="n" r="C7">
        <v>228</v>
      </c>
      <c s="7" t="n" r="D7">
        <v>-2744</v>
      </c>
      <c s="7" t="n" r="E7">
        <v>-3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68"/>
    <col customWidth="1" max="2" min="2" width="21"/>
  </cols>
  <sheetData>
    <row spans="1:2" r="1">
      <c s="1" t="s" r="A1">
        <v>426</v>
      </c>
      <c s="2" t="s" r="B1">
        <v>1</v>
      </c>
    </row>
    <row spans="1:2" r="2">
      <c s="2" t="s" r="B2">
        <v>252</v>
      </c>
    </row>
    <row spans="1:2" r="3">
      <c s="3" t="s" r="A3">
        <v>427</v>
      </c>
      <c s="7" t="n" r="B3">
        <v>10</v>
      </c>
    </row>
    <row spans="1:2" r="4">
      <c s="3" t="s" r="A4">
        <v>428</v>
      </c>
      <c s="4" t="n" r="B4">
        <v>15</v>
      </c>
    </row>
    <row spans="1:2" r="5">
      <c s="3" t="s" r="A5">
        <v>429</v>
      </c>
      <c s="4" t="n" r="B5">
        <v>2661</v>
      </c>
    </row>
    <row spans="1:2" r="6">
      <c s="3" t="s" r="A6">
        <v>430</v>
      </c>
      <c s="4" t="n" r="B6">
        <v>0</v>
      </c>
    </row>
    <row spans="1:2" r="7">
      <c s="3" t="s" r="A7">
        <v>431</v>
      </c>
      <c s="4" t="n" r="B7">
        <v>942</v>
      </c>
    </row>
    <row spans="1:2" r="8">
      <c s="3" t="s" r="A8">
        <v>432</v>
      </c>
      <c s="4" t="n" r="B8">
        <v>0</v>
      </c>
    </row>
    <row spans="1:2" r="9">
      <c s="3" t="s" r="A9">
        <v>433</v>
      </c>
      <c s="4" t="n" r="B9">
        <v>1719</v>
      </c>
    </row>
    <row spans="1:2" r="10">
      <c s="3" t="s" r="A10">
        <v>434</v>
      </c>
      <c s="4" t="n" r="B10">
        <v>2661</v>
      </c>
    </row>
    <row spans="1:2" r="11">
      <c s="3" t="s" r="A11">
        <v>435</v>
      </c>
      <c s="4" t="n" r="B11">
        <v>856</v>
      </c>
    </row>
    <row spans="1:2" r="12">
      <c s="3" t="s" r="A12">
        <v>436</v>
      </c>
      <c s="4" t="n" r="B12">
        <v>0</v>
      </c>
    </row>
    <row spans="1:2" r="13">
      <c s="3" t="s" r="A13">
        <v>437</v>
      </c>
      <c s="4" t="n" r="B13">
        <v>1805</v>
      </c>
    </row>
    <row spans="1:2" r="14">
      <c s="3" t="s" r="A14">
        <v>438</v>
      </c>
      <c s="4" t="n" r="B14">
        <v>5</v>
      </c>
    </row>
    <row spans="1:2" r="15">
      <c s="3" t="s" r="A15">
        <v>439</v>
      </c>
      <c s="4" t="n" r="B15">
        <v>1980</v>
      </c>
    </row>
    <row spans="1:2" r="16">
      <c s="3" t="s" r="A16">
        <v>440</v>
      </c>
      <c s="4" t="n" r="B16">
        <v>0</v>
      </c>
    </row>
    <row spans="1:2" r="17">
      <c s="3" t="s" r="A17">
        <v>441</v>
      </c>
      <c s="4" t="n" r="B17">
        <v>231</v>
      </c>
    </row>
    <row spans="1:2" r="18">
      <c s="3" t="s" r="A18">
        <v>442</v>
      </c>
      <c s="4" t="n" r="B18">
        <v>0</v>
      </c>
    </row>
    <row spans="1:2" r="19">
      <c s="3" t="s" r="A19">
        <v>443</v>
      </c>
      <c s="4" t="n" r="B19">
        <v>1749</v>
      </c>
    </row>
    <row spans="1:2" r="20">
      <c s="3" t="s" r="A20">
        <v>444</v>
      </c>
      <c s="4" t="n" r="B20">
        <v>1980</v>
      </c>
    </row>
    <row spans="1:2" r="21">
      <c s="3" t="s" r="A21">
        <v>445</v>
      </c>
      <c s="4" t="n" r="B21">
        <v>33</v>
      </c>
    </row>
    <row spans="1:2" r="22">
      <c s="3" t="s" r="A22">
        <v>446</v>
      </c>
      <c s="4" t="n" r="B22">
        <v>0</v>
      </c>
    </row>
    <row spans="1:2" r="23">
      <c s="3" t="s" r="A23">
        <v>447</v>
      </c>
      <c s="4" t="n" r="B23">
        <v>1947</v>
      </c>
    </row>
    <row spans="1:2" r="24">
      <c s="3" t="s" r="A24">
        <v>448</v>
      </c>
      <c s="4" t="n" r="B24">
        <v>10</v>
      </c>
    </row>
    <row spans="1:2" r="25">
      <c s="3" t="s" r="A25">
        <v>449</v>
      </c>
      <c s="4" t="n" r="B25">
        <v>5120</v>
      </c>
    </row>
    <row spans="1:2" r="26">
      <c s="3" t="s" r="A26">
        <v>450</v>
      </c>
      <c s="4" t="n" r="B26">
        <v>0</v>
      </c>
    </row>
    <row spans="1:2" r="27">
      <c s="3" t="s" r="A27">
        <v>451</v>
      </c>
      <c s="4" t="n" r="B27">
        <v>299</v>
      </c>
    </row>
    <row spans="1:2" r="28">
      <c s="3" t="s" r="A28">
        <v>452</v>
      </c>
      <c s="4" t="n" r="B28">
        <v>0</v>
      </c>
    </row>
    <row spans="1:2" r="29">
      <c s="3" t="s" r="A29">
        <v>453</v>
      </c>
      <c s="4" t="n" r="B29">
        <v>4821</v>
      </c>
    </row>
    <row spans="1:2" r="30">
      <c s="3" t="s" r="A30">
        <v>454</v>
      </c>
      <c s="4" t="n" r="B30">
        <v>5120</v>
      </c>
    </row>
    <row spans="1:2" r="31">
      <c s="3" t="s" r="A31">
        <v>455</v>
      </c>
      <c s="4" t="n" r="B31">
        <v>44</v>
      </c>
    </row>
    <row spans="1:2" r="32">
      <c s="3" t="s" r="A32">
        <v>456</v>
      </c>
      <c s="4" t="n" r="B32">
        <v>0</v>
      </c>
    </row>
    <row spans="1:2" r="33">
      <c s="3" t="s" r="A33">
        <v>457</v>
      </c>
      <c s="4" t="n" r="B33">
        <v>5076</v>
      </c>
    </row>
    <row spans="1:2" r="34">
      <c s="3" t="s" r="A34">
        <v>458</v>
      </c>
      <c s="4" t="n" r="B34">
        <v>20</v>
      </c>
    </row>
    <row spans="1:2" r="35">
      <c s="3" t="s" r="A35">
        <v>459</v>
      </c>
      <c s="4" t="n" r="B35">
        <v>4000</v>
      </c>
    </row>
    <row spans="1:2" r="36">
      <c s="3" t="s" r="A36">
        <v>460</v>
      </c>
      <c s="4" t="n" r="B36">
        <v>0</v>
      </c>
    </row>
    <row spans="1:2" r="37">
      <c s="3" t="s" r="A37">
        <v>461</v>
      </c>
      <c s="4" t="n" r="B37">
        <v>167</v>
      </c>
    </row>
    <row spans="1:2" r="38">
      <c s="3" t="s" r="A38">
        <v>462</v>
      </c>
      <c s="4" t="n" r="B38">
        <v>0</v>
      </c>
    </row>
    <row spans="1:2" r="39">
      <c s="3" t="s" r="A39">
        <v>463</v>
      </c>
      <c s="4" t="n" r="B39">
        <v>3833</v>
      </c>
    </row>
    <row spans="1:2" r="40">
      <c s="3" t="s" r="A40">
        <v>464</v>
      </c>
      <c s="4" t="n" r="B40">
        <v>4000</v>
      </c>
    </row>
    <row spans="1:2" r="41">
      <c s="3" t="s" r="A41">
        <v>465</v>
      </c>
      <c s="4" t="n" r="B41">
        <v>62</v>
      </c>
    </row>
    <row spans="1:2" r="42">
      <c s="3" t="s" r="A42">
        <v>466</v>
      </c>
      <c s="4" t="n" r="B42">
        <v>0</v>
      </c>
    </row>
    <row spans="1:2" r="43">
      <c s="3" t="s" r="A43">
        <v>467</v>
      </c>
      <c s="4" t="n" r="B43">
        <v>3938</v>
      </c>
    </row>
    <row spans="1:2" r="44">
      <c s="3" t="s" r="A44">
        <v>468</v>
      </c>
      <c s="4" t="n" r="B44">
        <v>8</v>
      </c>
    </row>
    <row spans="1:2" r="45">
      <c s="3" t="s" r="A45">
        <v>469</v>
      </c>
      <c s="4" t="n" r="B45">
        <v>-290</v>
      </c>
    </row>
    <row spans="1:2" r="46">
      <c s="3" t="s" r="A46">
        <v>470</v>
      </c>
      <c s="4" t="n" r="B46">
        <v>0</v>
      </c>
    </row>
    <row spans="1:2" r="47">
      <c s="3" t="s" r="A47">
        <v>471</v>
      </c>
      <c s="4" t="n" r="B47">
        <v>-17</v>
      </c>
    </row>
    <row spans="1:2" r="48">
      <c s="3" t="s" r="A48">
        <v>472</v>
      </c>
      <c s="4" t="n" r="B48">
        <v>0</v>
      </c>
    </row>
    <row spans="1:2" r="49">
      <c s="3" t="s" r="A49">
        <v>473</v>
      </c>
      <c s="4" t="n" r="B49">
        <v>-273</v>
      </c>
    </row>
    <row spans="1:2" r="50">
      <c s="3" t="s" r="A50">
        <v>474</v>
      </c>
      <c s="4" t="n" r="B50">
        <v>-290</v>
      </c>
    </row>
    <row spans="1:2" r="51">
      <c s="3" t="s" r="A51">
        <v>475</v>
      </c>
      <c s="4" t="n" r="B51">
        <v>0</v>
      </c>
    </row>
    <row spans="1:2" r="52">
      <c s="3" t="s" r="A52">
        <v>476</v>
      </c>
      <c s="4" t="n" r="B52">
        <v>0</v>
      </c>
    </row>
    <row spans="1:2" r="53">
      <c s="3" t="s" r="A53">
        <v>477</v>
      </c>
      <c s="4" t="n" r="B53">
        <v>-290</v>
      </c>
    </row>
    <row spans="1:2" r="54">
      <c s="3" t="s" r="A54">
        <v>478</v>
      </c>
      <c s="4" t="n" r="B54">
        <v>1200</v>
      </c>
    </row>
    <row spans="1:2" r="55">
      <c s="3" t="s" r="A55">
        <v>479</v>
      </c>
      <c s="4" t="n" r="B55">
        <v>0</v>
      </c>
    </row>
    <row spans="1:2" r="56">
      <c s="3" t="s" r="A56">
        <v>480</v>
      </c>
      <c s="4" t="n" r="B56">
        <v>0</v>
      </c>
    </row>
    <row spans="1:2" r="57">
      <c s="3" t="s" r="A57">
        <v>481</v>
      </c>
      <c s="4" t="n" r="B57">
        <v>0</v>
      </c>
    </row>
    <row spans="1:2" r="58">
      <c s="3" t="s" r="A58">
        <v>482</v>
      </c>
      <c s="4" t="n" r="B58">
        <v>1200</v>
      </c>
    </row>
    <row spans="1:2" r="59">
      <c s="3" t="s" r="A59">
        <v>483</v>
      </c>
      <c s="4" t="n" r="B59">
        <v>1200</v>
      </c>
    </row>
    <row spans="1:2" r="60">
      <c s="3" t="s" r="A60">
        <v>484</v>
      </c>
      <c s="4" t="n" r="B60">
        <v>0</v>
      </c>
    </row>
    <row spans="1:2" r="61">
      <c s="3" t="s" r="A61">
        <v>485</v>
      </c>
      <c s="4" t="n" r="B61">
        <v>0</v>
      </c>
    </row>
    <row spans="1:2" r="62">
      <c s="3" t="s" r="A62">
        <v>486</v>
      </c>
      <c s="4" t="n" r="B62">
        <v>1200</v>
      </c>
    </row>
    <row spans="1:2" r="63">
      <c s="3" t="s" r="A63">
        <v>487</v>
      </c>
      <c s="4" t="n" r="B63">
        <v>4770</v>
      </c>
    </row>
    <row spans="1:2" r="64">
      <c s="3" t="s" r="A64">
        <v>488</v>
      </c>
      <c s="4" t="n" r="B64">
        <v>280</v>
      </c>
    </row>
    <row spans="1:2" r="65">
      <c s="3" t="s" r="A65">
        <v>489</v>
      </c>
      <c s="4" t="n" r="B65">
        <v>0</v>
      </c>
    </row>
    <row spans="1:2" r="66">
      <c s="3" t="s" r="A66">
        <v>490</v>
      </c>
      <c s="4" t="n" r="B66">
        <v>0</v>
      </c>
    </row>
    <row spans="1:2" r="67">
      <c s="3" t="s" r="A67">
        <v>491</v>
      </c>
      <c s="4" t="n" r="B67">
        <v>5050</v>
      </c>
    </row>
    <row spans="1:2" r="68">
      <c s="3" t="s" r="A68">
        <v>492</v>
      </c>
      <c s="4" t="n" r="B68">
        <v>4770</v>
      </c>
    </row>
    <row spans="1:2" r="69">
      <c s="3" t="s" r="A69">
        <v>493</v>
      </c>
      <c s="4" t="n" r="B69">
        <v>0</v>
      </c>
    </row>
    <row spans="1:2" r="70">
      <c s="3" t="s" r="A70">
        <v>494</v>
      </c>
      <c s="4" t="n" r="B70">
        <v>0</v>
      </c>
    </row>
    <row spans="1:2" r="71">
      <c s="3" t="s" r="A71">
        <v>495</v>
      </c>
      <c s="4" t="n" r="B71">
        <v>4770</v>
      </c>
    </row>
    <row spans="1:2" r="72">
      <c s="3" t="s" r="A72">
        <v>496</v>
      </c>
      <c s="4" t="n" r="B72">
        <v>8498</v>
      </c>
    </row>
    <row spans="1:2" r="73">
      <c s="3" t="s" r="A73">
        <v>497</v>
      </c>
      <c s="4" t="n" r="B73">
        <v>940</v>
      </c>
    </row>
    <row spans="1:2" r="74">
      <c s="3" t="s" r="A74">
        <v>498</v>
      </c>
      <c s="4" t="n" r="B74">
        <v>0</v>
      </c>
    </row>
    <row spans="1:2" r="75">
      <c s="3" t="s" r="A75">
        <v>499</v>
      </c>
      <c s="4" t="n" r="B75">
        <v>7401</v>
      </c>
    </row>
    <row spans="1:2" r="76">
      <c s="3" t="s" r="A76">
        <v>500</v>
      </c>
      <c s="4" t="n" r="B76">
        <v>2037</v>
      </c>
    </row>
    <row spans="1:2" r="77">
      <c s="3" t="s" r="A77">
        <v>501</v>
      </c>
      <c s="4" t="n" r="B77">
        <v>8498</v>
      </c>
    </row>
    <row spans="1:2" r="78">
      <c s="3" t="s" r="A78">
        <v>502</v>
      </c>
      <c s="4" t="n" r="B78">
        <v>0</v>
      </c>
    </row>
    <row spans="1:2" r="79">
      <c s="3" t="s" r="A79">
        <v>503</v>
      </c>
      <c s="4" t="n" r="B79">
        <v>7401</v>
      </c>
    </row>
    <row spans="1:2" r="80">
      <c s="3" t="s" r="A80">
        <v>504</v>
      </c>
      <c s="4" t="n" r="B80">
        <v>1097</v>
      </c>
    </row>
    <row spans="1:2" r="81">
      <c s="3" t="s" r="A81">
        <v>505</v>
      </c>
      <c s="4" t="n" r="B81">
        <v>0</v>
      </c>
    </row>
    <row spans="1:2" r="82">
      <c s="3" t="s" r="A82">
        <v>506</v>
      </c>
      <c s="4" t="n" r="B82">
        <v>13</v>
      </c>
    </row>
    <row spans="1:2" r="83">
      <c s="3" t="s" r="A83">
        <v>507</v>
      </c>
      <c s="4" t="n" r="B83">
        <v>0</v>
      </c>
    </row>
    <row spans="1:2" r="84">
      <c s="3" t="s" r="A84">
        <v>508</v>
      </c>
      <c s="4" t="n" r="B84">
        <v>0</v>
      </c>
    </row>
    <row spans="1:2" r="85">
      <c s="3" t="s" r="A85">
        <v>509</v>
      </c>
      <c s="4" t="n" r="B85">
        <v>13</v>
      </c>
    </row>
    <row spans="1:2" r="86">
      <c s="3" t="s" r="A86">
        <v>510</v>
      </c>
      <c s="4" t="n" r="B86">
        <v>27939</v>
      </c>
    </row>
    <row spans="1:2" r="87">
      <c s="3" t="s" r="A87">
        <v>511</v>
      </c>
      <c s="4" t="n" r="B87">
        <v>1233</v>
      </c>
    </row>
    <row spans="1:2" r="88">
      <c s="3" t="s" r="A88">
        <v>512</v>
      </c>
      <c s="4" t="n" r="B88">
        <v>1622</v>
      </c>
    </row>
    <row spans="1:2" r="89">
      <c s="3" t="s" r="A89">
        <v>513</v>
      </c>
      <c s="4" t="n" r="B89">
        <v>7401</v>
      </c>
    </row>
    <row spans="1:2" r="90">
      <c s="3" t="s" r="A90">
        <v>514</v>
      </c>
      <c s="4" t="n" r="B90">
        <v>20149</v>
      </c>
    </row>
    <row spans="1:2" r="91">
      <c s="3" t="s" r="A91">
        <v>515</v>
      </c>
      <c s="4" t="n" r="B91">
        <v>27939</v>
      </c>
    </row>
    <row spans="1:2" r="92">
      <c s="3" t="s" r="A92">
        <v>516</v>
      </c>
      <c s="4" t="n" r="B92">
        <v>995</v>
      </c>
    </row>
    <row spans="1:2" r="93">
      <c s="3" t="s" r="A93">
        <v>517</v>
      </c>
      <c s="4" t="n" r="B93">
        <v>7401</v>
      </c>
    </row>
    <row spans="1:2" r="94">
      <c s="3" t="s" r="A94">
        <v>518</v>
      </c>
      <c s="7" t="n" r="B94">
        <v>19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6"/>
    <col customWidth="1" max="2" min="2" width="21"/>
  </cols>
  <sheetData>
    <row spans="1:2" r="1">
      <c s="1" t="s" r="A1">
        <v>519</v>
      </c>
      <c s="2" t="s" r="B1">
        <v>1</v>
      </c>
    </row>
    <row spans="1:2" r="2">
      <c s="2" t="s" r="B2">
        <v>252</v>
      </c>
    </row>
    <row spans="1:2" r="3">
      <c s="3" t="s" r="A3">
        <v>520</v>
      </c>
      <c s="7" t="n" r="B3">
        <v>46837</v>
      </c>
    </row>
    <row spans="1:2" r="4">
      <c s="3" t="s" r="A4">
        <v>521</v>
      </c>
      <c s="4" t="n" r="B4">
        <v>36770</v>
      </c>
    </row>
    <row spans="1:2" r="5">
      <c s="3" t="s" r="A5">
        <v>522</v>
      </c>
      <c s="4" t="n" r="B5">
        <v>-14300</v>
      </c>
    </row>
    <row spans="1:2" r="6">
      <c s="3" t="s" r="A6">
        <v>523</v>
      </c>
      <c s="4" t="n" r="B6">
        <v>-14300</v>
      </c>
    </row>
    <row spans="1:2" r="7">
      <c s="3" t="s" r="A7">
        <v>524</v>
      </c>
      <c s="4" t="n" r="B7">
        <v>32537</v>
      </c>
    </row>
    <row spans="1:2" r="8">
      <c s="3" t="s" r="A8">
        <v>525</v>
      </c>
      <c s="4" t="n" r="B8">
        <v>22470</v>
      </c>
    </row>
    <row spans="1:2" r="9">
      <c s="3" t="s" r="A9">
        <v>526</v>
      </c>
      <c s="4" t="n" r="B9">
        <v>36770</v>
      </c>
    </row>
    <row spans="1:2" r="10">
      <c s="3" t="s" r="A10">
        <v>527</v>
      </c>
      <c s="4" t="n" r="B10">
        <v>15528</v>
      </c>
    </row>
    <row spans="1:2" r="11">
      <c s="3" t="s" r="A11">
        <v>528</v>
      </c>
      <c s="4" t="n" r="B11">
        <v>0</v>
      </c>
    </row>
    <row spans="1:2" r="12">
      <c s="3" t="s" r="A12">
        <v>529</v>
      </c>
      <c s="4" t="n" r="B12">
        <v>701</v>
      </c>
    </row>
    <row spans="1:2" r="13">
      <c s="3" t="s" r="A13">
        <v>530</v>
      </c>
      <c s="4" t="n" r="B13">
        <v>0</v>
      </c>
    </row>
    <row spans="1:2" r="14">
      <c s="3" t="s" r="A14">
        <v>531</v>
      </c>
      <c s="4" t="n" r="B14">
        <v>1249</v>
      </c>
    </row>
    <row spans="1:2" r="15">
      <c s="3" t="s" r="A15">
        <v>532</v>
      </c>
      <c s="4" t="n" r="B15">
        <v>0</v>
      </c>
    </row>
    <row spans="1:2" r="16">
      <c s="3" t="s" r="A16">
        <v>533</v>
      </c>
      <c s="4" t="n" r="B16">
        <v>19292</v>
      </c>
    </row>
    <row spans="1:2" r="17">
      <c s="3" t="s" r="A17">
        <v>534</v>
      </c>
      <c s="4" t="n" r="B17">
        <v>-701</v>
      </c>
    </row>
    <row spans="1:2" r="18">
      <c s="3" t="s" r="A18">
        <v>535</v>
      </c>
      <c s="4" t="n" r="B18">
        <v>0</v>
      </c>
    </row>
    <row spans="1:2" r="19">
      <c s="3" t="s" r="A19">
        <v>536</v>
      </c>
      <c s="4" t="n" r="B19">
        <v>9447</v>
      </c>
    </row>
    <row spans="1:2" r="20">
      <c s="3" t="s" r="A20">
        <v>537</v>
      </c>
      <c s="4" t="n" r="B20">
        <v>0</v>
      </c>
    </row>
    <row spans="1:2" r="21">
      <c s="3" t="s" r="A21">
        <v>538</v>
      </c>
      <c s="4" t="n" r="B21">
        <v>1321</v>
      </c>
    </row>
    <row spans="1:2" r="22">
      <c s="3" t="s" r="A22">
        <v>539</v>
      </c>
      <c s="4" t="n" r="B22">
        <v>0</v>
      </c>
    </row>
    <row spans="1:2" r="23">
      <c s="3" t="s" r="A23">
        <v>540</v>
      </c>
      <c s="4" t="n" r="B23">
        <v>46837</v>
      </c>
    </row>
    <row spans="1:2" r="24">
      <c s="3" t="s" r="A24">
        <v>541</v>
      </c>
      <c s="4" t="n" r="B24">
        <v>36770</v>
      </c>
    </row>
    <row spans="1:2" r="25">
      <c s="3" t="s" r="A25">
        <v>542</v>
      </c>
      <c s="4" t="n" r="B25">
        <v>-14300</v>
      </c>
    </row>
    <row spans="1:2" r="26">
      <c s="3" t="s" r="A26">
        <v>543</v>
      </c>
      <c s="4" t="n" r="B26">
        <v>-14300</v>
      </c>
    </row>
    <row spans="1:2" r="27">
      <c s="3" t="s" r="A27">
        <v>544</v>
      </c>
      <c s="4" t="n" r="B27">
        <v>0</v>
      </c>
    </row>
    <row spans="1:2" r="28">
      <c s="3" t="s" r="A28">
        <v>545</v>
      </c>
      <c s="4" t="n" r="B28">
        <v>0</v>
      </c>
    </row>
    <row spans="1:2" r="29">
      <c s="3" t="s" r="A29">
        <v>546</v>
      </c>
      <c s="4" t="n" r="B29">
        <v>-14300</v>
      </c>
    </row>
    <row spans="1:2" r="30">
      <c s="3" t="s" r="A30">
        <v>547</v>
      </c>
      <c s="7" t="n" r="B30">
        <v>-14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spans="1:2" r="1">
      <c s="1" t="s" r="A1">
        <v>548</v>
      </c>
      <c s="2" t="s" r="B1">
        <v>1</v>
      </c>
    </row>
    <row spans="1:2" r="2">
      <c s="2" t="s" r="B2">
        <v>252</v>
      </c>
    </row>
    <row spans="1:2" r="3">
      <c s="3" t="s" r="A3">
        <v>549</v>
      </c>
      <c s="7" t="n" r="B3">
        <v>1500</v>
      </c>
    </row>
    <row spans="1:2" r="4">
      <c s="3" t="s" r="A4">
        <v>550</v>
      </c>
      <c s="4" t="n" r="B4">
        <v>5420</v>
      </c>
    </row>
    <row spans="1:2" r="5">
      <c s="3" t="s" r="A5">
        <v>551</v>
      </c>
      <c s="4" t="n" r="B5">
        <v>0</v>
      </c>
    </row>
    <row spans="1:2" r="6">
      <c s="3" t="s" r="A6">
        <v>552</v>
      </c>
      <c s="4" t="n" r="B6">
        <v>635</v>
      </c>
    </row>
    <row spans="1:2" r="7">
      <c s="3" t="s" r="A7">
        <v>553</v>
      </c>
      <c s="4" t="n" r="B7">
        <v>19550</v>
      </c>
    </row>
    <row spans="1:2" r="8">
      <c s="3" t="s" r="A8">
        <v>554</v>
      </c>
      <c s="4" t="n" r="B8">
        <v>14019</v>
      </c>
    </row>
    <row spans="1:2" r="9">
      <c s="3" t="s" r="A9">
        <v>555</v>
      </c>
      <c s="4" t="n" r="B9">
        <v>21050</v>
      </c>
    </row>
    <row spans="1:2" r="10">
      <c s="3" t="s" r="A10">
        <v>556</v>
      </c>
      <c s="4" t="n" r="B10">
        <v>20074</v>
      </c>
    </row>
    <row spans="1:2" r="11">
      <c s="3" t="s" r="A11">
        <v>557</v>
      </c>
      <c s="4" t="n" r="B11">
        <v>868</v>
      </c>
    </row>
    <row spans="1:2" r="12">
      <c s="3" t="s" r="A12">
        <v>558</v>
      </c>
      <c s="4" t="n" r="B12">
        <v>9492</v>
      </c>
    </row>
    <row spans="1:2" r="13">
      <c s="3" t="s" r="A13">
        <v>559</v>
      </c>
      <c s="4" t="n" r="B13">
        <v>628</v>
      </c>
    </row>
    <row spans="1:2" r="14">
      <c s="3" t="s" r="A14">
        <v>560</v>
      </c>
      <c s="4" t="n" r="B14">
        <v>0</v>
      </c>
    </row>
    <row spans="1:2" r="15">
      <c s="3" t="s" r="A15">
        <v>561</v>
      </c>
      <c s="4" t="n" r="B15">
        <v>19554</v>
      </c>
    </row>
    <row spans="1:2" r="16">
      <c s="3" t="s" r="A16">
        <v>562</v>
      </c>
      <c s="7" t="n" r="B16">
        <v>105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spans="1:2" r="1">
      <c s="1" t="s" r="A1">
        <v>563</v>
      </c>
      <c s="2" t="s" r="B1">
        <v>280</v>
      </c>
    </row>
    <row spans="1:2" r="2">
      <c s="3" t="s" r="A2">
        <v>564</v>
      </c>
      <c s="7" t="n" r="B2">
        <v>3118218</v>
      </c>
    </row>
    <row spans="1:2" r="3">
      <c s="3" t="s" r="A3">
        <v>565</v>
      </c>
      <c s="17" t="n" r="B3">
        <v>1.45</v>
      </c>
    </row>
    <row spans="1:2" r="4">
      <c s="3" t="s" r="A4">
        <v>566</v>
      </c>
      <c s="17" t="n" r="B4">
        <v>9.800000000000001</v>
      </c>
    </row>
    <row spans="1:2" r="5">
      <c s="3" t="s" r="A5">
        <v>567</v>
      </c>
      <c s="7" t="n" r="B5">
        <v>1301782</v>
      </c>
    </row>
    <row spans="1:2" r="6">
      <c s="3" t="s" r="A6">
        <v>568</v>
      </c>
      <c s="17" t="n" r="B6">
        <v>4.33</v>
      </c>
    </row>
    <row spans="1:2" r="7">
      <c s="3" t="s" r="A7">
        <v>569</v>
      </c>
      <c s="17" t="n" r="B7">
        <v>9.77</v>
      </c>
    </row>
    <row spans="1:2" r="8">
      <c s="3" t="s" r="A8">
        <v>570</v>
      </c>
      <c s="7" t="n" r="B8">
        <v>-336120</v>
      </c>
    </row>
    <row spans="1:2" r="9">
      <c s="3" t="s" r="A9">
        <v>571</v>
      </c>
      <c s="17" t="n" r="B9">
        <v>1.24</v>
      </c>
    </row>
    <row spans="1:2" r="10">
      <c s="3" t="s" r="A10">
        <v>572</v>
      </c>
      <c s="7" t="n" r="B10">
        <v>0</v>
      </c>
    </row>
    <row spans="1:2" r="11">
      <c s="3" t="s" r="A11">
        <v>573</v>
      </c>
      <c s="7" t="n" r="B11">
        <v>-407213</v>
      </c>
    </row>
    <row spans="1:2" r="12">
      <c s="3" t="s" r="A12">
        <v>574</v>
      </c>
      <c s="17" t="n" r="B12">
        <v>1.14</v>
      </c>
    </row>
    <row spans="1:2" r="13">
      <c s="3" t="s" r="A13">
        <v>575</v>
      </c>
      <c s="7" t="n" r="B13">
        <v>0</v>
      </c>
    </row>
    <row spans="1:2" r="14">
      <c s="3" t="s" r="A14">
        <v>576</v>
      </c>
      <c s="7" t="n" r="B14">
        <v>3676667</v>
      </c>
    </row>
    <row spans="1:2" r="15">
      <c s="3" t="s" r="A15">
        <v>577</v>
      </c>
      <c s="17" t="n" r="B15">
        <v>2.13</v>
      </c>
    </row>
    <row spans="1:2" r="16">
      <c s="3" t="s" r="A16">
        <v>578</v>
      </c>
      <c s="17" t="n" r="B16">
        <v>9.69</v>
      </c>
    </row>
    <row spans="1:2" r="17">
      <c s="3" t="s" r="A17">
        <v>579</v>
      </c>
      <c s="7" t="n" r="B17">
        <v>1257611</v>
      </c>
    </row>
    <row spans="1:2" r="18">
      <c s="3" t="s" r="A18">
        <v>580</v>
      </c>
      <c s="17" t="n" r="B18">
        <v>2.59</v>
      </c>
    </row>
    <row spans="1:2" r="19">
      <c s="3" t="s" r="A19">
        <v>581</v>
      </c>
      <c s="17" t="n" r="B19">
        <v>9.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spans="1:2" r="1">
      <c s="1" t="s" r="A1">
        <v>582</v>
      </c>
      <c s="2" t="s" r="B1">
        <v>217</v>
      </c>
    </row>
    <row spans="1:2" r="2">
      <c s="3" t="s" r="A2">
        <v>583</v>
      </c>
      <c s="3" t="s" r="B2">
        <v>584</v>
      </c>
    </row>
    <row spans="1:2" r="3">
      <c s="3" t="s" r="A3">
        <v>585</v>
      </c>
      <c s="3" t="s" r="B3">
        <v>586</v>
      </c>
    </row>
    <row spans="1:2" r="4">
      <c s="3" t="s" r="A4">
        <v>587</v>
      </c>
      <c s="3" t="s" r="B4">
        <v>588</v>
      </c>
    </row>
    <row spans="1:2" r="5">
      <c s="3" t="s" r="A5">
        <v>589</v>
      </c>
      <c s="3" t="s" r="B5">
        <v>590</v>
      </c>
    </row>
    <row spans="1:2" r="6">
      <c s="3" t="s" r="A6">
        <v>591</v>
      </c>
      <c s="3" t="s" r="B6">
        <v>333</v>
      </c>
    </row>
    <row spans="1:2" r="7">
      <c s="3" t="s" r="A7">
        <v>592</v>
      </c>
      <c s="7" t="n" r="B7">
        <v>10</v>
      </c>
    </row>
    <row spans="1:2" r="8">
      <c s="3" t="s" r="A8">
        <v>593</v>
      </c>
      <c s="3" t="s" r="B8">
        <v>333</v>
      </c>
    </row>
    <row spans="1:2" r="9">
      <c s="3" t="s" r="A9">
        <v>594</v>
      </c>
      <c s="17" t="n" r="B9">
        <v>2.97</v>
      </c>
    </row>
    <row spans="1:2" r="10">
      <c s="3" t="s" r="A10">
        <v>595</v>
      </c>
      <c s="8" t="n" r="B10">
        <v>6.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13"/>
  </cols>
  <sheetData>
    <row spans="1:2" r="1">
      <c s="1" t="s" r="A1">
        <v>596</v>
      </c>
      <c s="2" t="s" r="B1">
        <v>280</v>
      </c>
    </row>
    <row spans="1:2" r="2">
      <c s="3" t="s" r="A2">
        <v>597</v>
      </c>
      <c s="7" t="n" r="B2">
        <v>-1588000</v>
      </c>
    </row>
    <row spans="1:2" r="3">
      <c s="3" t="s" r="A3">
        <v>598</v>
      </c>
      <c s="4" t="n" r="B3">
        <v>218000</v>
      </c>
    </row>
    <row spans="1:2" r="4">
      <c s="3" t="s" r="A4">
        <v>599</v>
      </c>
      <c s="4" t="n" r="B4">
        <v>-2801000</v>
      </c>
    </row>
    <row spans="1:2" r="5">
      <c s="3" t="s" r="A5">
        <v>600</v>
      </c>
      <c s="4" t="n" r="B5">
        <v>-269000</v>
      </c>
    </row>
    <row spans="1:2" r="6">
      <c s="3" t="s" r="A6">
        <v>601</v>
      </c>
      <c s="4" t="n" r="B6">
        <v>61234803</v>
      </c>
    </row>
    <row spans="1:2" r="7">
      <c s="3" t="s" r="A7">
        <v>602</v>
      </c>
      <c s="4" t="n" r="B7">
        <v>42729547</v>
      </c>
    </row>
    <row spans="1:2" r="8">
      <c s="3" t="s" r="A8">
        <v>603</v>
      </c>
      <c s="4" t="n" r="B8">
        <v>59418227</v>
      </c>
    </row>
    <row spans="1:2" r="9">
      <c s="3" t="s" r="A9">
        <v>604</v>
      </c>
      <c s="4" t="n" r="B9">
        <v>42729547</v>
      </c>
    </row>
    <row spans="1:2" r="10">
      <c s="3" t="s" r="A10">
        <v>605</v>
      </c>
      <c s="4" t="n" r="B10">
        <v>0</v>
      </c>
    </row>
    <row spans="1:2" r="11">
      <c s="3" t="s" r="A11">
        <v>606</v>
      </c>
      <c s="4" t="n" r="B11">
        <v>431771</v>
      </c>
    </row>
    <row spans="1:2" r="12">
      <c s="3" t="s" r="A12">
        <v>607</v>
      </c>
      <c s="4" t="n" r="B12">
        <v>0</v>
      </c>
    </row>
    <row spans="1:2" r="13">
      <c s="3" t="s" r="A13">
        <v>608</v>
      </c>
      <c s="4" t="n" r="B13">
        <v>0</v>
      </c>
    </row>
    <row spans="1:2" r="14">
      <c s="3" t="s" r="A14">
        <v>609</v>
      </c>
      <c s="4" t="n" r="B14">
        <v>974205</v>
      </c>
    </row>
    <row spans="1:2" r="15">
      <c s="3" t="s" r="A15">
        <v>610</v>
      </c>
      <c s="4" t="n" r="B15">
        <v>0</v>
      </c>
    </row>
    <row spans="1:2" r="16">
      <c s="3" t="s" r="A16">
        <v>611</v>
      </c>
      <c s="4" t="n" r="B16">
        <v>489794</v>
      </c>
    </row>
    <row spans="1:2" r="17">
      <c s="3" t="s" r="A17">
        <v>612</v>
      </c>
      <c s="4" t="n" r="B17">
        <v>0</v>
      </c>
    </row>
    <row spans="1:2" r="18">
      <c s="3" t="s" r="A18">
        <v>613</v>
      </c>
      <c s="4" t="n" r="B18">
        <v>21698</v>
      </c>
    </row>
    <row spans="1:2" r="19">
      <c s="3" t="s" r="A19">
        <v>614</v>
      </c>
      <c s="4" t="n" r="B19">
        <v>0</v>
      </c>
    </row>
    <row spans="1:2" r="20">
      <c s="3" t="s" r="A20">
        <v>615</v>
      </c>
      <c s="4" t="n" r="B20">
        <v>10909</v>
      </c>
    </row>
    <row spans="1:2" r="21">
      <c s="3" t="s" r="A21">
        <v>616</v>
      </c>
      <c s="4" t="n" r="B21">
        <v>0</v>
      </c>
    </row>
    <row spans="1:2" r="22">
      <c s="3" t="s" r="A22">
        <v>617</v>
      </c>
      <c s="4" t="n" r="B22">
        <v>119011</v>
      </c>
    </row>
    <row spans="1:2" r="23">
      <c s="3" t="s" r="A23">
        <v>618</v>
      </c>
      <c s="4" t="n" r="B23">
        <v>250000</v>
      </c>
    </row>
    <row spans="1:2" r="24">
      <c s="3" t="s" r="A24">
        <v>619</v>
      </c>
      <c s="4" t="n" r="B24">
        <v>217230</v>
      </c>
    </row>
    <row spans="1:2" r="25">
      <c s="3" t="s" r="A25">
        <v>620</v>
      </c>
      <c s="4" t="n" r="B25">
        <v>393603</v>
      </c>
    </row>
    <row spans="1:2" r="26">
      <c s="3" t="s" r="A26">
        <v>621</v>
      </c>
      <c s="4" t="n" r="B26">
        <v>1181673</v>
      </c>
    </row>
    <row spans="1:2" r="27">
      <c s="3" t="s" r="A27">
        <v>622</v>
      </c>
      <c s="4" t="n" r="B27">
        <v>0</v>
      </c>
    </row>
    <row spans="1:2" r="28">
      <c s="3" t="s" r="A28">
        <v>623</v>
      </c>
      <c s="4" t="n" r="B28">
        <v>1736498</v>
      </c>
    </row>
    <row spans="1:2" r="29">
      <c s="3" t="s" r="A29">
        <v>624</v>
      </c>
      <c s="4" t="n" r="B29">
        <v>178453</v>
      </c>
    </row>
    <row spans="1:2" r="30">
      <c s="3" t="s" r="A30">
        <v>625</v>
      </c>
      <c s="4" t="n" r="B30">
        <v>63531390</v>
      </c>
    </row>
    <row spans="1:2" r="31">
      <c s="3" t="s" r="A31">
        <v>626</v>
      </c>
      <c s="4" t="n" r="B31">
        <v>43411318</v>
      </c>
    </row>
    <row spans="1:2" r="32">
      <c s="3" t="s" r="A32">
        <v>627</v>
      </c>
      <c s="4" t="n" r="B32">
        <v>61872658</v>
      </c>
    </row>
    <row spans="1:2" r="33">
      <c s="3" t="s" r="A33">
        <v>628</v>
      </c>
      <c s="7" t="n" r="B33">
        <v>43301603</v>
      </c>
    </row>
    <row spans="1:2" r="34">
      <c s="3" t="s" r="A34">
        <v>629</v>
      </c>
      <c s="17" t="n" r="B34">
        <v>-0.02</v>
      </c>
    </row>
    <row spans="1:2" r="35">
      <c s="3" t="s" r="A35">
        <v>630</v>
      </c>
      <c s="17" t="n" r="B35">
        <v>0.01</v>
      </c>
    </row>
    <row spans="1:2" r="36">
      <c s="3" t="s" r="A36">
        <v>631</v>
      </c>
      <c s="17" t="n" r="B36">
        <v>-0.05</v>
      </c>
    </row>
    <row spans="1:2" r="37">
      <c s="3" t="s" r="A37">
        <v>632</v>
      </c>
      <c s="17" t="n" r="B37">
        <v>-0.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t="s" r="A1">
        <v>633</v>
      </c>
      <c s="2" t="s" r="B1">
        <v>217</v>
      </c>
      <c s="2" t="s" r="C1">
        <v>217</v>
      </c>
    </row>
    <row spans="1:3" r="2">
      <c s="3" t="s" r="A2">
        <v>634</v>
      </c>
      <c s="7" t="n" r="C2">
        <v>77488</v>
      </c>
    </row>
    <row spans="1:3" r="3">
      <c s="3" t="s" r="A3">
        <v>635</v>
      </c>
      <c s="4" t="n" r="C3">
        <v>8495</v>
      </c>
    </row>
    <row spans="1:3" r="4">
      <c s="3" t="s" r="A4">
        <v>636</v>
      </c>
      <c s="4" t="n" r="C4">
        <v>0</v>
      </c>
    </row>
    <row spans="1:3" r="5">
      <c s="3" t="s" r="A5">
        <v>637</v>
      </c>
      <c s="4" t="n" r="C5">
        <v>85983</v>
      </c>
    </row>
    <row spans="1:3" r="6">
      <c s="3" t="s" r="A6">
        <v>638</v>
      </c>
      <c s="4" t="n" r="C6">
        <v>0</v>
      </c>
    </row>
    <row spans="1:3" r="7">
      <c s="3" t="s" r="A7">
        <v>639</v>
      </c>
      <c s="4" t="n" r="C7">
        <v>971</v>
      </c>
    </row>
    <row spans="1:3" r="8">
      <c s="3" t="s" r="A8">
        <v>640</v>
      </c>
      <c s="4" t="n" r="C8">
        <v>0</v>
      </c>
    </row>
    <row spans="1:3" r="9">
      <c s="3" t="s" r="A9">
        <v>641</v>
      </c>
      <c s="4" t="n" r="C9">
        <v>971</v>
      </c>
    </row>
    <row spans="1:3" r="10">
      <c s="3" t="s" r="A10">
        <v>642</v>
      </c>
      <c s="4" t="n" r="C10">
        <v>77488</v>
      </c>
    </row>
    <row spans="1:3" r="11">
      <c s="3" t="s" r="A11">
        <v>643</v>
      </c>
      <c s="4" t="n" r="C11">
        <v>7524</v>
      </c>
    </row>
    <row spans="1:3" r="12">
      <c s="3" t="s" r="A12">
        <v>644</v>
      </c>
      <c s="4" t="n" r="C12">
        <v>0</v>
      </c>
    </row>
    <row spans="1:3" r="13">
      <c s="3" t="s" r="A13">
        <v>645</v>
      </c>
      <c s="4" t="n" r="C13">
        <v>85012</v>
      </c>
    </row>
    <row spans="1:3" r="14">
      <c s="3" t="s" r="A14">
        <v>646</v>
      </c>
      <c s="4" t="n" r="C14">
        <v>58093</v>
      </c>
    </row>
    <row spans="1:3" r="15">
      <c s="3" t="s" r="A15">
        <v>647</v>
      </c>
      <c s="4" t="n" r="C15">
        <v>6830</v>
      </c>
    </row>
    <row spans="1:3" r="16">
      <c s="3" t="s" r="A16">
        <v>648</v>
      </c>
      <c s="4" t="n" r="C16">
        <v>0</v>
      </c>
    </row>
    <row spans="1:3" r="17">
      <c s="3" t="s" r="A17">
        <v>649</v>
      </c>
      <c s="4" t="n" r="C17">
        <v>64923</v>
      </c>
    </row>
    <row spans="1:3" r="18">
      <c s="3" t="s" r="A18">
        <v>650</v>
      </c>
      <c s="4" t="n" r="C18">
        <v>0</v>
      </c>
    </row>
    <row spans="1:3" r="19">
      <c s="3" t="s" r="A19">
        <v>651</v>
      </c>
      <c s="4" t="n" r="C19">
        <v>0</v>
      </c>
    </row>
    <row spans="1:3" r="20">
      <c s="3" t="s" r="A20">
        <v>652</v>
      </c>
      <c s="4" t="n" r="C20">
        <v>14684</v>
      </c>
    </row>
    <row spans="1:3" r="21">
      <c s="3" t="s" r="A21">
        <v>653</v>
      </c>
      <c s="4" t="n" r="C21">
        <v>14684</v>
      </c>
    </row>
    <row spans="1:3" r="22">
      <c s="3" t="s" r="A22">
        <v>654</v>
      </c>
      <c s="4" t="n" r="C22">
        <v>19395</v>
      </c>
    </row>
    <row spans="1:3" r="23">
      <c s="3" t="s" r="A23">
        <v>655</v>
      </c>
      <c s="4" t="n" r="C23">
        <v>694</v>
      </c>
    </row>
    <row spans="1:3" r="24">
      <c s="3" t="s" r="A24">
        <v>656</v>
      </c>
      <c s="4" t="n" r="C24">
        <v>-14684</v>
      </c>
    </row>
    <row spans="1:3" r="25">
      <c s="3" t="s" r="A25">
        <v>657</v>
      </c>
      <c s="4" t="n" r="C25">
        <v>5405</v>
      </c>
    </row>
    <row spans="1:3" r="26">
      <c s="3" t="s" r="A26">
        <v>658</v>
      </c>
      <c s="4" t="n" r="C26">
        <v>931</v>
      </c>
    </row>
    <row spans="1:3" r="27">
      <c s="3" t="s" r="A27">
        <v>659</v>
      </c>
      <c s="4" t="n" r="C27">
        <v>661</v>
      </c>
    </row>
    <row spans="1:3" r="28">
      <c s="3" t="s" r="A28">
        <v>660</v>
      </c>
      <c s="4" t="n" r="C28">
        <v>56</v>
      </c>
    </row>
    <row spans="1:3" r="29">
      <c s="3" t="s" r="A29">
        <v>661</v>
      </c>
      <c s="4" t="n" r="C29">
        <v>1648</v>
      </c>
    </row>
    <row spans="1:3" r="30">
      <c s="3" t="s" r="A30">
        <v>662</v>
      </c>
      <c s="4" t="n" r="C30">
        <v>0</v>
      </c>
    </row>
    <row spans="1:3" r="31">
      <c s="3" t="s" r="A31">
        <v>663</v>
      </c>
      <c s="4" t="n" r="C31">
        <v>80</v>
      </c>
    </row>
    <row spans="1:3" r="32">
      <c s="3" t="s" r="A32">
        <v>664</v>
      </c>
      <c s="4" t="n" r="C32">
        <v>704</v>
      </c>
    </row>
    <row spans="1:3" r="33">
      <c s="3" t="s" r="A33">
        <v>665</v>
      </c>
      <c s="4" t="n" r="C33">
        <v>784</v>
      </c>
    </row>
    <row spans="1:3" r="34">
      <c s="3" t="s" r="A34">
        <v>666</v>
      </c>
      <c s="4" t="n" r="C34">
        <v>527</v>
      </c>
    </row>
    <row spans="1:3" r="35">
      <c s="3" t="s" r="A35">
        <v>667</v>
      </c>
      <c s="4" t="n" r="C35">
        <v>79</v>
      </c>
    </row>
    <row spans="1:3" r="36">
      <c s="3" t="s" r="A36">
        <v>668</v>
      </c>
      <c s="4" t="n" r="C36">
        <v>0</v>
      </c>
    </row>
    <row spans="1:3" r="37">
      <c s="3" t="s" r="A37">
        <v>669</v>
      </c>
      <c s="4" t="n" r="C37">
        <v>606</v>
      </c>
    </row>
    <row spans="1:3" r="38">
      <c s="3" t="s" r="A38">
        <v>670</v>
      </c>
      <c s="4" t="n" r="C38">
        <v>7078</v>
      </c>
    </row>
    <row spans="1:3" r="39">
      <c s="3" t="s" r="A39">
        <v>671</v>
      </c>
      <c s="4" t="n" r="C39">
        <v>13071</v>
      </c>
    </row>
    <row spans="1:3" r="40">
      <c s="3" t="s" r="A40">
        <v>672</v>
      </c>
      <c s="4" t="n" r="C40">
        <v>0</v>
      </c>
    </row>
    <row spans="1:3" r="41">
      <c s="3" t="s" r="A41">
        <v>673</v>
      </c>
      <c s="4" t="n" r="C41">
        <v>20149</v>
      </c>
    </row>
    <row spans="1:3" r="42">
      <c s="3" t="s" r="A42">
        <v>674</v>
      </c>
      <c s="4" t="n" r="C42">
        <v>13245</v>
      </c>
    </row>
    <row spans="1:3" r="43">
      <c s="3" t="s" r="A43">
        <v>675</v>
      </c>
      <c s="4" t="n" r="C43">
        <v>19292</v>
      </c>
    </row>
    <row spans="1:3" r="44">
      <c s="3" t="s" r="A44">
        <v>676</v>
      </c>
      <c s="4" t="n" r="C44">
        <v>0</v>
      </c>
    </row>
    <row spans="1:3" r="45">
      <c s="3" t="s" r="A45">
        <v>677</v>
      </c>
      <c s="4" t="n" r="C45">
        <v>32537</v>
      </c>
    </row>
    <row spans="1:3" r="46">
      <c s="3" t="s" r="A46">
        <v>678</v>
      </c>
      <c s="4" t="n" r="C46">
        <v>1365</v>
      </c>
    </row>
    <row spans="1:3" r="47">
      <c s="3" t="s" r="A47">
        <v>679</v>
      </c>
      <c s="4" t="n" r="C47">
        <v>127</v>
      </c>
    </row>
    <row spans="1:3" r="48">
      <c s="3" t="s" r="A48">
        <v>680</v>
      </c>
      <c s="4" t="n" r="C48">
        <v>0</v>
      </c>
    </row>
    <row spans="1:3" r="49">
      <c s="3" t="s" r="A49">
        <v>681</v>
      </c>
      <c s="4" t="n" r="C49">
        <v>1492</v>
      </c>
    </row>
    <row spans="1:3" r="50">
      <c s="3" t="s" r="A50">
        <v>682</v>
      </c>
      <c s="4" t="n" r="C50">
        <v>4860</v>
      </c>
    </row>
    <row spans="1:3" r="51">
      <c s="3" t="s" r="A51">
        <v>683</v>
      </c>
      <c s="4" t="n" r="C51">
        <v>0</v>
      </c>
    </row>
    <row spans="1:3" r="52">
      <c s="3" t="s" r="A52">
        <v>684</v>
      </c>
      <c s="4" t="n" r="C52">
        <v>0</v>
      </c>
    </row>
    <row spans="1:3" r="53">
      <c s="3" t="s" r="A53">
        <v>685</v>
      </c>
      <c s="4" t="n" r="C53">
        <v>4860</v>
      </c>
    </row>
    <row spans="1:3" r="54">
      <c s="3" t="s" r="A54">
        <v>686</v>
      </c>
      <c s="4" t="n" r="C54">
        <v>11998</v>
      </c>
    </row>
    <row spans="1:3" r="55">
      <c s="3" t="s" r="A55">
        <v>687</v>
      </c>
      <c s="4" t="n" r="C55">
        <v>0</v>
      </c>
    </row>
    <row spans="1:3" r="56">
      <c s="3" t="s" r="A56">
        <v>688</v>
      </c>
      <c s="4" t="n" r="C56">
        <v>0</v>
      </c>
    </row>
    <row spans="1:3" r="57">
      <c s="3" t="s" r="A57">
        <v>689</v>
      </c>
      <c s="4" t="n" r="C57">
        <v>11998</v>
      </c>
    </row>
    <row spans="1:3" r="58">
      <c s="3" t="s" r="A58">
        <v>690</v>
      </c>
      <c s="4" t="n" r="C58">
        <v>87654</v>
      </c>
    </row>
    <row spans="1:3" r="59">
      <c s="3" t="s" r="A59">
        <v>691</v>
      </c>
      <c s="4" t="n" r="C59">
        <v>41639</v>
      </c>
    </row>
    <row spans="1:3" r="60">
      <c s="3" t="s" r="A60">
        <v>692</v>
      </c>
      <c s="4" t="n" r="C60">
        <v>26259</v>
      </c>
    </row>
    <row spans="1:3" r="61">
      <c s="3" t="s" r="A61">
        <v>693</v>
      </c>
      <c s="4" t="n" r="C61">
        <v>155551</v>
      </c>
    </row>
    <row spans="1:3" r="62">
      <c s="3" t="s" r="A62">
        <v>694</v>
      </c>
      <c s="4" t="n" r="C62">
        <v>23168</v>
      </c>
    </row>
    <row spans="1:3" r="63">
      <c s="3" t="s" r="A63">
        <v>695</v>
      </c>
      <c s="4" t="n" r="C63">
        <v>5108</v>
      </c>
    </row>
    <row spans="1:3" r="64">
      <c s="3" t="s" r="A64">
        <v>696</v>
      </c>
      <c s="4" t="n" r="C64">
        <v>24923</v>
      </c>
    </row>
    <row spans="1:3" r="65">
      <c s="3" t="s" r="A65">
        <v>697</v>
      </c>
      <c s="7" t="n" r="C65">
        <v>53199</v>
      </c>
    </row>
    <row spans="1:3" r="66">
      <c s="3" t="s" r="A66">
        <v>634</v>
      </c>
      <c s="7" t="n" r="B66">
        <v>43643</v>
      </c>
    </row>
    <row spans="1:3" r="67">
      <c s="3" t="s" r="A67">
        <v>635</v>
      </c>
      <c s="4" t="n" r="B67">
        <v>5224</v>
      </c>
    </row>
    <row spans="1:3" r="68">
      <c s="3" t="s" r="A68">
        <v>636</v>
      </c>
      <c s="4" t="n" r="B68">
        <v>0</v>
      </c>
    </row>
    <row spans="1:3" r="69">
      <c s="3" t="s" r="A69">
        <v>637</v>
      </c>
      <c s="4" t="n" r="B69">
        <v>48867</v>
      </c>
    </row>
    <row spans="1:3" r="70">
      <c s="3" t="s" r="A70">
        <v>638</v>
      </c>
      <c s="4" t="n" r="B70">
        <v>0</v>
      </c>
    </row>
    <row spans="1:3" r="71">
      <c s="3" t="s" r="A71">
        <v>639</v>
      </c>
      <c s="4" t="n" r="B71">
        <v>910</v>
      </c>
    </row>
    <row spans="1:3" r="72">
      <c s="3" t="s" r="A72">
        <v>640</v>
      </c>
      <c s="4" t="n" r="B72">
        <v>0</v>
      </c>
    </row>
    <row spans="1:3" r="73">
      <c s="3" t="s" r="A73">
        <v>641</v>
      </c>
      <c s="4" t="n" r="B73">
        <v>910</v>
      </c>
    </row>
    <row spans="1:3" r="74">
      <c s="3" t="s" r="A74">
        <v>642</v>
      </c>
      <c s="4" t="n" r="B74">
        <v>43643</v>
      </c>
    </row>
    <row spans="1:3" r="75">
      <c s="3" t="s" r="A75">
        <v>643</v>
      </c>
      <c s="4" t="n" r="B75">
        <v>4314</v>
      </c>
    </row>
    <row spans="1:3" r="76">
      <c s="3" t="s" r="A76">
        <v>644</v>
      </c>
      <c s="4" t="n" r="B76">
        <v>0</v>
      </c>
    </row>
    <row spans="1:3" r="77">
      <c s="3" t="s" r="A77">
        <v>645</v>
      </c>
      <c s="4" t="n" r="B77">
        <v>47957</v>
      </c>
    </row>
    <row spans="1:3" r="78">
      <c s="3" t="s" r="A78">
        <v>646</v>
      </c>
      <c s="4" t="n" r="B78">
        <v>34727</v>
      </c>
    </row>
    <row spans="1:3" r="79">
      <c s="3" t="s" r="A79">
        <v>647</v>
      </c>
      <c s="4" t="n" r="B79">
        <v>3783</v>
      </c>
    </row>
    <row spans="1:3" r="80">
      <c s="3" t="s" r="A80">
        <v>648</v>
      </c>
      <c s="4" t="n" r="B80">
        <v>0</v>
      </c>
    </row>
    <row spans="1:3" r="81">
      <c s="3" t="s" r="A81">
        <v>649</v>
      </c>
      <c s="4" t="n" r="B81">
        <v>38510</v>
      </c>
    </row>
    <row spans="1:3" r="82">
      <c s="3" t="s" r="A82">
        <v>650</v>
      </c>
      <c s="4" t="n" r="B82">
        <v>0</v>
      </c>
    </row>
    <row spans="1:3" r="83">
      <c s="3" t="s" r="A83">
        <v>651</v>
      </c>
      <c s="4" t="n" r="B83">
        <v>0</v>
      </c>
    </row>
    <row spans="1:3" r="84">
      <c s="3" t="s" r="A84">
        <v>652</v>
      </c>
      <c s="4" t="n" r="B84">
        <v>7826</v>
      </c>
    </row>
    <row spans="1:3" r="85">
      <c s="3" t="s" r="A85">
        <v>653</v>
      </c>
      <c s="4" t="n" r="B85">
        <v>7826</v>
      </c>
    </row>
    <row spans="1:3" r="86">
      <c s="3" t="s" r="A86">
        <v>654</v>
      </c>
      <c s="4" t="n" r="B86">
        <v>8916</v>
      </c>
    </row>
    <row spans="1:3" r="87">
      <c s="3" t="s" r="A87">
        <v>655</v>
      </c>
      <c s="4" t="n" r="B87">
        <v>531</v>
      </c>
    </row>
    <row spans="1:3" r="88">
      <c s="3" t="s" r="A88">
        <v>656</v>
      </c>
      <c s="4" t="n" r="B88">
        <v>-7826</v>
      </c>
    </row>
    <row spans="1:3" r="89">
      <c s="3" t="s" r="A89">
        <v>657</v>
      </c>
      <c s="4" t="n" r="B89">
        <v>1621</v>
      </c>
    </row>
    <row spans="1:3" r="90">
      <c s="3" t="s" r="A90">
        <v>658</v>
      </c>
      <c s="4" t="n" r="B90">
        <v>627</v>
      </c>
    </row>
    <row spans="1:3" r="91">
      <c s="3" t="s" r="A91">
        <v>659</v>
      </c>
      <c s="4" t="n" r="B91">
        <v>329</v>
      </c>
    </row>
    <row spans="1:3" r="92">
      <c s="3" t="s" r="A92">
        <v>660</v>
      </c>
      <c s="4" t="n" r="B92">
        <v>29</v>
      </c>
    </row>
    <row spans="1:3" r="93">
      <c s="3" t="s" r="A93">
        <v>661</v>
      </c>
      <c s="4" t="n" r="B93">
        <v>985</v>
      </c>
    </row>
    <row spans="1:3" r="94">
      <c s="3" t="s" r="A94">
        <v>662</v>
      </c>
      <c s="4" t="n" r="B94">
        <v>0</v>
      </c>
    </row>
    <row spans="1:3" r="95">
      <c s="3" t="s" r="A95">
        <v>663</v>
      </c>
      <c s="4" t="n" r="B95">
        <v>1</v>
      </c>
    </row>
    <row spans="1:3" r="96">
      <c s="3" t="s" r="A96">
        <v>664</v>
      </c>
      <c s="4" t="n" r="B96">
        <v>293</v>
      </c>
    </row>
    <row spans="1:3" r="97">
      <c s="3" t="s" r="A97">
        <v>665</v>
      </c>
      <c s="4" t="n" r="B97">
        <v>294</v>
      </c>
    </row>
    <row spans="1:3" r="98">
      <c s="3" t="s" r="A98">
        <v>666</v>
      </c>
      <c s="4" t="n" r="B98">
        <v>400</v>
      </c>
    </row>
    <row spans="1:3" r="99">
      <c s="3" t="s" r="A99">
        <v>667</v>
      </c>
      <c s="4" t="n" r="B99">
        <v>54</v>
      </c>
    </row>
    <row spans="1:3" r="100">
      <c s="3" t="s" r="A100">
        <v>668</v>
      </c>
      <c s="4" t="n" r="B100">
        <v>0</v>
      </c>
    </row>
    <row spans="1:3" r="101">
      <c s="3" t="s" r="A101">
        <v>669</v>
      </c>
      <c s="4" t="n" r="B101">
        <v>454</v>
      </c>
    </row>
    <row spans="1:3" r="102">
      <c s="3" t="s" r="A102">
        <v>670</v>
      </c>
      <c s="4" t="n" r="B102">
        <v>838</v>
      </c>
    </row>
    <row spans="1:3" r="103">
      <c s="3" t="s" r="A103">
        <v>671</v>
      </c>
      <c s="4" t="n" r="B103">
        <v>130</v>
      </c>
    </row>
    <row spans="1:3" r="104">
      <c s="3" t="s" r="A104">
        <v>672</v>
      </c>
      <c s="4" t="n" r="B104">
        <v>0</v>
      </c>
    </row>
    <row spans="1:3" r="105">
      <c s="3" t="s" r="A105">
        <v>673</v>
      </c>
      <c s="4" t="n" r="B105">
        <v>968</v>
      </c>
    </row>
    <row spans="1:3" r="106">
      <c s="3" t="s" r="A106">
        <v>674</v>
      </c>
      <c s="4" t="n" r="B106">
        <v>4860</v>
      </c>
    </row>
    <row spans="1:3" r="107">
      <c s="3" t="s" r="A107">
        <v>675</v>
      </c>
      <c s="4" t="n" r="B107">
        <v>0</v>
      </c>
    </row>
    <row spans="1:3" r="108">
      <c s="3" t="s" r="A108">
        <v>676</v>
      </c>
      <c s="4" t="n" r="B108">
        <v>0</v>
      </c>
    </row>
    <row spans="1:3" r="109">
      <c s="3" t="s" r="A109">
        <v>677</v>
      </c>
      <c s="4" t="n" r="B109">
        <v>4860</v>
      </c>
    </row>
    <row spans="1:3" r="110">
      <c s="3" t="s" r="A110">
        <v>678</v>
      </c>
      <c s="4" t="n" r="B110">
        <v>11998</v>
      </c>
    </row>
    <row spans="1:3" r="111">
      <c s="3" t="s" r="A111">
        <v>679</v>
      </c>
      <c s="4" t="n" r="B111">
        <v>0</v>
      </c>
    </row>
    <row spans="1:3" r="112">
      <c s="3" t="s" r="A112">
        <v>680</v>
      </c>
      <c s="4" t="n" r="B112">
        <v>0</v>
      </c>
    </row>
    <row spans="1:3" r="113">
      <c s="3" t="s" r="A113">
        <v>681</v>
      </c>
      <c s="7" t="n" r="B113">
        <v>119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58"/>
    <col customWidth="1" max="3" min="3" width="9"/>
  </cols>
  <sheetData>
    <row spans="1:3" r="1">
      <c s="1" t="s" r="A1">
        <v>698</v>
      </c>
      <c s="1" t="s" r="B1">
        <v>699</v>
      </c>
      <c s="2" t="s" r="C1">
        <v>700</v>
      </c>
    </row>
    <row spans="1:3" r="2">
      <c s="3" t="s" r="A2">
        <v>88</v>
      </c>
      <c s="3" t="s" r="B2">
        <v>701</v>
      </c>
      <c s="7" t="n" r="C2">
        <v>-1588</v>
      </c>
    </row>
    <row spans="1:3" r="3">
      <c s="3" t="s" r="A3">
        <v>88</v>
      </c>
      <c s="3" t="s" r="B3">
        <v>701</v>
      </c>
      <c s="4" t="n" r="C3">
        <v>218</v>
      </c>
    </row>
    <row spans="1:3" r="4">
      <c s="3" t="s" r="A4">
        <v>87</v>
      </c>
      <c s="3" t="s" r="B4">
        <v>702</v>
      </c>
      <c s="4" t="n" r="C4">
        <v>2505</v>
      </c>
    </row>
    <row spans="1:3" r="5">
      <c s="3" t="s" r="A5">
        <v>87</v>
      </c>
      <c s="3" t="s" r="B5">
        <v>702</v>
      </c>
      <c s="7" t="n" r="C5">
        <v>37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71</v>
      </c>
    </row>
    <row spans="1:3" r="3">
      <c s="6" t="s" r="A3">
        <v>108</v>
      </c>
    </row>
    <row spans="1:3" r="4">
      <c s="3" t="s" r="A4">
        <v>109</v>
      </c>
      <c s="7" t="n" r="B4">
        <v>-2801</v>
      </c>
      <c s="7" t="n" r="C4">
        <v>-269</v>
      </c>
    </row>
    <row spans="1:3" r="5">
      <c s="6" t="s" r="A5">
        <v>110</v>
      </c>
    </row>
    <row spans="1:3" r="6">
      <c s="3" t="s" r="A6">
        <v>97</v>
      </c>
      <c s="4" t="n" r="B6">
        <v>1648</v>
      </c>
      <c s="4" t="n" r="C6">
        <v>664</v>
      </c>
    </row>
    <row spans="1:3" r="7">
      <c s="3" t="s" r="A7">
        <v>111</v>
      </c>
      <c s="4" t="n" r="B7">
        <v>200</v>
      </c>
      <c s="4" t="n" r="C7">
        <v>0</v>
      </c>
    </row>
    <row spans="1:3" r="8">
      <c s="3" t="s" r="A8">
        <v>62</v>
      </c>
      <c s="4" t="n" r="B8">
        <v>8228</v>
      </c>
      <c s="4" t="n" r="C8">
        <v>3864</v>
      </c>
    </row>
    <row spans="1:3" r="9">
      <c s="3" t="s" r="A9">
        <v>112</v>
      </c>
      <c s="4" t="n" r="B9">
        <v>57</v>
      </c>
      <c s="4" t="n" r="C9">
        <v>-53</v>
      </c>
    </row>
    <row spans="1:3" r="10">
      <c s="3" t="s" r="A10">
        <v>113</v>
      </c>
      <c s="4" t="n" r="B10">
        <v>9035</v>
      </c>
      <c s="4" t="n" r="C10">
        <v>185</v>
      </c>
    </row>
    <row spans="1:3" r="11">
      <c s="3" t="s" r="A11">
        <v>114</v>
      </c>
      <c s="4" t="n" r="B11">
        <v>-1700</v>
      </c>
      <c s="4" t="n" r="C11">
        <v>0</v>
      </c>
    </row>
    <row spans="1:3" r="12">
      <c s="3" t="s" r="A12">
        <v>115</v>
      </c>
      <c s="4" t="n" r="B12">
        <v>33</v>
      </c>
      <c s="4" t="n" r="C12">
        <v>0</v>
      </c>
    </row>
    <row spans="1:3" r="13">
      <c s="6" t="s" r="A13">
        <v>116</v>
      </c>
    </row>
    <row spans="1:3" r="14">
      <c s="3" t="s" r="A14">
        <v>117</v>
      </c>
      <c s="4" t="n" r="B14">
        <v>-6453</v>
      </c>
      <c s="4" t="n" r="C14">
        <v>-1464</v>
      </c>
    </row>
    <row spans="1:3" r="15">
      <c s="3" t="s" r="A15">
        <v>33</v>
      </c>
      <c s="4" t="n" r="B15">
        <v>-425</v>
      </c>
      <c s="4" t="n" r="C15">
        <v>-101</v>
      </c>
    </row>
    <row spans="1:3" r="16">
      <c s="3" t="s" r="A16">
        <v>118</v>
      </c>
      <c s="4" t="n" r="B16">
        <v>701</v>
      </c>
      <c s="4" t="n" r="C16">
        <v>-242</v>
      </c>
    </row>
    <row spans="1:3" r="17">
      <c s="3" t="s" r="A17">
        <v>41</v>
      </c>
      <c s="4" t="n" r="B17">
        <v>-39</v>
      </c>
      <c s="4" t="n" r="C17">
        <v>464</v>
      </c>
    </row>
    <row spans="1:3" r="18">
      <c s="3" t="s" r="A18">
        <v>119</v>
      </c>
      <c s="4" t="n" r="B18">
        <v>-2223</v>
      </c>
      <c s="4" t="n" r="C18">
        <v>-846</v>
      </c>
    </row>
    <row spans="1:3" r="19">
      <c s="3" t="s" r="A19">
        <v>50</v>
      </c>
      <c s="4" t="n" r="B19">
        <v>-942</v>
      </c>
      <c s="4" t="n" r="C19">
        <v>-38</v>
      </c>
    </row>
    <row spans="1:3" r="20">
      <c s="3" t="s" r="A20">
        <v>54</v>
      </c>
      <c s="4" t="n" r="B20">
        <v>-103</v>
      </c>
      <c s="4" t="n" r="C20">
        <v>0</v>
      </c>
    </row>
    <row spans="1:3" r="21">
      <c s="3" t="s" r="A21">
        <v>120</v>
      </c>
      <c s="4" t="n" r="B21">
        <v>5216</v>
      </c>
      <c s="4" t="n" r="C21">
        <v>2164</v>
      </c>
    </row>
    <row spans="1:3" r="22">
      <c s="6" t="s" r="A22">
        <v>121</v>
      </c>
    </row>
    <row spans="1:3" r="23">
      <c s="3" t="s" r="A23">
        <v>122</v>
      </c>
      <c s="4" t="n" r="B23">
        <v>-1177</v>
      </c>
      <c s="4" t="n" r="C23">
        <v>-1124</v>
      </c>
    </row>
    <row spans="1:3" r="24">
      <c s="3" t="s" r="A24">
        <v>123</v>
      </c>
      <c s="4" t="n" r="B24">
        <v>-120</v>
      </c>
      <c s="4" t="n" r="C24">
        <v>-150</v>
      </c>
    </row>
    <row spans="1:3" r="25">
      <c s="3" t="s" r="A25">
        <v>124</v>
      </c>
      <c s="4" t="n" r="B25">
        <v>-197</v>
      </c>
      <c s="4" t="n" r="C25">
        <v>0</v>
      </c>
    </row>
    <row spans="1:3" r="26">
      <c s="3" t="s" r="A26">
        <v>125</v>
      </c>
      <c s="4" t="n" r="B26">
        <v>0</v>
      </c>
      <c s="4" t="n" r="C26">
        <v>-346</v>
      </c>
    </row>
    <row spans="1:3" r="27">
      <c s="3" t="s" r="A27">
        <v>126</v>
      </c>
      <c s="4" t="n" r="B27">
        <v>0</v>
      </c>
      <c s="4" t="n" r="C27">
        <v>230</v>
      </c>
    </row>
    <row spans="1:3" r="28">
      <c s="3" t="s" r="A28">
        <v>127</v>
      </c>
      <c s="4" t="n" r="B28">
        <v>-1436</v>
      </c>
      <c s="4" t="n" r="C28">
        <v>0</v>
      </c>
    </row>
    <row spans="1:3" r="29">
      <c s="3" t="s" r="A29">
        <v>128</v>
      </c>
      <c s="4" t="n" r="B29">
        <v>-850</v>
      </c>
      <c s="4" t="n" r="C29">
        <v>0</v>
      </c>
    </row>
    <row spans="1:3" r="30">
      <c s="3" t="s" r="A30">
        <v>129</v>
      </c>
      <c s="4" t="n" r="B30">
        <v>-166</v>
      </c>
      <c s="4" t="n" r="C30">
        <v>0</v>
      </c>
    </row>
    <row spans="1:3" r="31">
      <c s="3" t="s" r="A31">
        <v>130</v>
      </c>
      <c s="4" t="n" r="B31">
        <v>-3946</v>
      </c>
      <c s="4" t="n" r="C31">
        <v>-1390</v>
      </c>
    </row>
    <row spans="1:3" r="32">
      <c s="6" t="s" r="A32">
        <v>131</v>
      </c>
    </row>
    <row spans="1:3" r="33">
      <c s="3" t="s" r="A33">
        <v>132</v>
      </c>
      <c s="4" t="n" r="B33">
        <v>-5644</v>
      </c>
      <c s="4" t="n" r="C33">
        <v>-2158</v>
      </c>
    </row>
    <row spans="1:3" r="34">
      <c s="3" t="s" r="A34">
        <v>133</v>
      </c>
      <c s="4" t="n" r="B34">
        <v>432</v>
      </c>
      <c s="4" t="n" r="C34">
        <v>28</v>
      </c>
    </row>
    <row spans="1:3" r="35">
      <c s="3" t="s" r="A35">
        <v>134</v>
      </c>
      <c s="4" t="n" r="B35">
        <v>4335</v>
      </c>
      <c s="4" t="n" r="C35">
        <v>0</v>
      </c>
    </row>
    <row spans="1:3" r="36">
      <c s="3" t="s" r="A36">
        <v>135</v>
      </c>
      <c s="4" t="n" r="B36">
        <v>28395</v>
      </c>
      <c s="4" t="n" r="C36">
        <v>0</v>
      </c>
    </row>
    <row spans="1:3" r="37">
      <c s="3" t="s" r="A37">
        <v>136</v>
      </c>
      <c s="4" t="n" r="B37">
        <v>-304</v>
      </c>
      <c s="4" t="n" r="C37">
        <v>-24</v>
      </c>
    </row>
    <row spans="1:3" r="38">
      <c s="3" t="s" r="A38">
        <v>137</v>
      </c>
      <c s="4" t="n" r="B38">
        <v>21500</v>
      </c>
      <c s="4" t="n" r="C38">
        <v>0</v>
      </c>
    </row>
    <row spans="1:3" r="39">
      <c s="3" t="s" r="A39">
        <v>138</v>
      </c>
      <c s="4" t="n" r="B39">
        <v>-25227</v>
      </c>
      <c s="4" t="n" r="C39">
        <v>-34</v>
      </c>
    </row>
    <row spans="1:3" r="40">
      <c s="3" t="s" r="A40">
        <v>139</v>
      </c>
      <c s="4" t="n" r="B40">
        <v>-657</v>
      </c>
      <c s="4" t="n" r="C40">
        <v>0</v>
      </c>
    </row>
    <row spans="1:3" r="41">
      <c s="3" t="s" r="A41">
        <v>140</v>
      </c>
      <c s="4" t="n" r="B41">
        <v>22830</v>
      </c>
      <c s="4" t="n" r="C41">
        <v>-2188</v>
      </c>
    </row>
    <row spans="1:3" r="42">
      <c s="3" t="s" r="A42">
        <v>141</v>
      </c>
      <c s="4" t="n" r="B42">
        <v>24100</v>
      </c>
      <c s="4" t="n" r="C42">
        <v>-1414</v>
      </c>
    </row>
    <row spans="1:3" r="43">
      <c s="3" t="s" r="A43">
        <v>142</v>
      </c>
      <c s="4" t="n" r="B43">
        <v>7568</v>
      </c>
      <c s="4" t="n" r="C43">
        <v>5602</v>
      </c>
    </row>
    <row spans="1:3" r="44">
      <c s="3" t="s" r="A44">
        <v>143</v>
      </c>
      <c s="4" t="n" r="B44">
        <v>31668</v>
      </c>
      <c s="4" t="n" r="C44">
        <v>4188</v>
      </c>
    </row>
    <row spans="1:3" r="45">
      <c s="6" t="s" r="A45">
        <v>144</v>
      </c>
    </row>
    <row spans="1:3" r="46">
      <c s="3" t="s" r="A46">
        <v>145</v>
      </c>
      <c s="4" t="n" r="B46">
        <v>846</v>
      </c>
      <c s="4" t="n" r="C46">
        <v>71</v>
      </c>
    </row>
    <row spans="1:3" r="47">
      <c s="3" t="s" r="A47">
        <v>146</v>
      </c>
      <c s="4" t="n" r="B47">
        <v>603</v>
      </c>
      <c s="4" t="n" r="C47">
        <v>238</v>
      </c>
    </row>
    <row spans="1:3" r="48">
      <c s="6" t="s" r="A48">
        <v>147</v>
      </c>
    </row>
    <row spans="1:3" r="49">
      <c s="3" t="s" r="A49">
        <v>148</v>
      </c>
      <c s="4" t="n" r="B49">
        <v>4860</v>
      </c>
      <c s="4" t="n" r="C49">
        <v>0</v>
      </c>
    </row>
    <row spans="1:3" r="50">
      <c s="3" t="s" r="A50">
        <v>149</v>
      </c>
      <c s="4" t="n" r="B50">
        <v>10765</v>
      </c>
      <c s="4" t="n" r="C50">
        <v>0</v>
      </c>
    </row>
    <row spans="1:3" r="51">
      <c s="3" t="s" r="A51">
        <v>150</v>
      </c>
      <c s="4" t="n" r="B51">
        <v>1233</v>
      </c>
      <c s="4" t="n" r="C51">
        <v>0</v>
      </c>
    </row>
    <row spans="1:3" r="52">
      <c s="3" t="s" r="A52">
        <v>151</v>
      </c>
      <c s="4" t="n" r="B52">
        <v>2828</v>
      </c>
      <c s="4" t="n" r="C52">
        <v>0</v>
      </c>
    </row>
    <row spans="1:3" r="53">
      <c s="3" t="s" r="A53">
        <v>152</v>
      </c>
      <c s="4" t="n" r="B53">
        <v>701</v>
      </c>
      <c s="4" t="n" r="C53">
        <v>0</v>
      </c>
    </row>
    <row spans="1:3" r="54">
      <c s="3" t="s" r="A54">
        <v>153</v>
      </c>
      <c s="4" t="n" r="B54">
        <v>315</v>
      </c>
      <c s="4" t="n" r="C54">
        <v>0</v>
      </c>
    </row>
    <row spans="1:3" r="55">
      <c s="3" t="s" r="A55">
        <v>154</v>
      </c>
      <c s="7" t="n" r="B55">
        <v>5685</v>
      </c>
      <c s="7" t="n" r="C5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t="s" r="A1">
        <v>155</v>
      </c>
      <c s="2" t="s" r="B1">
        <v>1</v>
      </c>
    </row>
    <row spans="1:2" r="2">
      <c s="2" t="s" r="B2">
        <v>2</v>
      </c>
    </row>
    <row spans="1:2" r="3">
      <c s="3" t="s" r="A3">
        <v>156</v>
      </c>
      <c s="3" t="s" r="B3">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58</v>
      </c>
      <c s="2" t="s" r="B1">
        <v>1</v>
      </c>
    </row>
    <row spans="1:2" r="2">
      <c s="2" t="s" r="B2">
        <v>2</v>
      </c>
    </row>
    <row spans="1:2" r="3">
      <c s="3" t="s" r="A3">
        <v>159</v>
      </c>
      <c s="3" t="s" r="B3">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161</v>
      </c>
      <c s="2" t="s" r="B1">
        <v>1</v>
      </c>
    </row>
    <row spans="1:2" r="2">
      <c s="2" t="s" r="B2">
        <v>2</v>
      </c>
    </row>
    <row spans="1:2" r="3">
      <c s="3" t="s" r="A3">
        <v>162</v>
      </c>
      <c s="3" t="s" r="B3">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Operations and Basis </vt:lpstr>
      <vt:lpstr>Deconsolidations</vt:lpstr>
      <vt:lpstr>Investments in Associates</vt:lpstr>
      <vt:lpstr>Business Combinations</vt:lpstr>
      <vt:lpstr>Trade Accounts Receivable</vt:lpstr>
      <vt:lpstr>Concentrations</vt:lpstr>
      <vt:lpstr>Intangible Assets</vt:lpstr>
      <vt:lpstr>Goodwill</vt:lpstr>
      <vt:lpstr>Lines of Credit</vt:lpstr>
      <vt:lpstr>Debt</vt:lpstr>
      <vt:lpstr>Share Based Compensation</vt:lpstr>
      <vt:lpstr>Shareholders' Equity</vt:lpstr>
      <vt:lpstr>Income Taxes</vt:lpstr>
      <vt:lpstr>Business Segment Information</vt:lpstr>
      <vt:lpstr>Litigation</vt:lpstr>
      <vt:lpstr>Subsequent Events</vt:lpstr>
      <vt:lpstr>Approval of Financial Statement</vt:lpstr>
      <vt:lpstr>Business Combinations (Tables)</vt:lpstr>
      <vt:lpstr>Trade Accounts Receivable (Tabl</vt:lpstr>
      <vt:lpstr>Concentrations (Tables)</vt:lpstr>
      <vt:lpstr>Intangible Assets (Tables)</vt:lpstr>
      <vt:lpstr>Goodwill (Tables)</vt:lpstr>
      <vt:lpstr>Debt (Tables)</vt:lpstr>
      <vt:lpstr>Share Based Compensation (Table</vt:lpstr>
      <vt:lpstr>Shareholders' Equity (Tables)</vt:lpstr>
      <vt:lpstr>Business Segment Information (T</vt:lpstr>
      <vt:lpstr>Nature of Operations and Basi33</vt:lpstr>
      <vt:lpstr>Deconsolidations (Narrative) (D</vt:lpstr>
      <vt:lpstr>Investments in Associates (Narr</vt:lpstr>
      <vt:lpstr>Business Combinations (Narrativ</vt:lpstr>
      <vt:lpstr>Trade Accounts Receivable (Narr</vt:lpstr>
      <vt:lpstr>Concentrations (Narrative) (Det</vt:lpstr>
      <vt:lpstr>Intangible Assets (Narrative) (</vt:lpstr>
      <vt:lpstr>Lines of Credit (Narrative) (De</vt:lpstr>
      <vt:lpstr>Debt (Narrative) (Details)</vt:lpstr>
      <vt:lpstr>Share Based Compensation (Narra</vt:lpstr>
      <vt:lpstr>Shareholders' Equity (Narrative</vt:lpstr>
      <vt:lpstr>Litigation (Narrative) (Details</vt:lpstr>
      <vt:lpstr>Subsequent Events (Narrative) (</vt:lpstr>
      <vt:lpstr>Schedule of Business Acquisitio</vt:lpstr>
      <vt:lpstr>Business Acquisition, Pro Forma</vt:lpstr>
      <vt:lpstr>Schedule of Accounts, Notes, Lo</vt:lpstr>
      <vt:lpstr>Schedule of Revenue Sources, He</vt:lpstr>
      <vt:lpstr>Schedule of Finite-Lived Intang</vt:lpstr>
      <vt:lpstr>Schedule of Goodwill (Details)</vt:lpstr>
      <vt:lpstr>Schedule of Long-term Debt Inst</vt:lpstr>
      <vt:lpstr>Schedule of Share-based Compens</vt:lpstr>
      <vt:lpstr>Schedule of Share-based Payment</vt:lpstr>
      <vt:lpstr>Schedule of Earnings Per Share,</vt:lpstr>
      <vt:lpstr>Schedule of Segment Reporting I</vt:lpstr>
      <vt:lpstr>Uncategorized Items - nh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19:30Z</dcterms:created>
  <dcterms:modified xmlns:dcterms="http://purl.org/dc/terms/" xmlns:xsi="http://www.w3.org/2001/XMLSchema-instance" xsi:type="dcterms:W3CDTF">2015-08-14T13:19:30Z</dcterms:modified>
  <dc:title xmlns:dc="http://purl.org/dc/elements/1.1/">Untitled</dc:title>
  <dc:description xmlns:dc="http://purl.org/dc/elements/1.1/"/>
  <dc:subject xmlns:dc="http://purl.org/dc/elements/1.1/"/>
  <cp:keywords/>
  <cp:category/>
</cp:coreProperties>
</file>